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GOOD" sheetId="9" state="visible" r:id="rId9"/>
    <sheet xmlns:r="http://schemas.openxmlformats.org/officeDocument/2006/relationships" name="CONVERTIBLE NOTES PAYABLE AND N" sheetId="10" state="visible" r:id="rId10"/>
    <sheet xmlns:r="http://schemas.openxmlformats.org/officeDocument/2006/relationships" name="OBLIGATIONS UNDER CAPITAL LEAS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STMENTS, ACQUISITIONS, GO_2" sheetId="20" state="visible" r:id="rId20"/>
    <sheet xmlns:r="http://schemas.openxmlformats.org/officeDocument/2006/relationships" name="CONVERTIBLE NOTES PAYABLE AND_2" sheetId="21" state="visible" r:id="rId21"/>
    <sheet xmlns:r="http://schemas.openxmlformats.org/officeDocument/2006/relationships" name="OBLIGATIONS UNDER CAPITAL LEA_2" sheetId="22" state="visible" r:id="rId22"/>
    <sheet xmlns:r="http://schemas.openxmlformats.org/officeDocument/2006/relationships" name="DERIVATIVE LIABILITY (Tables)" sheetId="23" state="visible" r:id="rId23"/>
    <sheet xmlns:r="http://schemas.openxmlformats.org/officeDocument/2006/relationships" name="REVENUE CLASSES AND CONCENTRA_2" sheetId="24" state="visible" r:id="rId24"/>
    <sheet xmlns:r="http://schemas.openxmlformats.org/officeDocument/2006/relationships" name="ORGANIZATION AND NATURE OF BU_2"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INVESTMENTS, ACQUISITIONS, GO_3" sheetId="30" state="visible" r:id="rId30"/>
    <sheet xmlns:r="http://schemas.openxmlformats.org/officeDocument/2006/relationships" name="INVESTMENTS, ACQUISITIONS, GO_4" sheetId="31" state="visible" r:id="rId31"/>
    <sheet xmlns:r="http://schemas.openxmlformats.org/officeDocument/2006/relationships" name="INVESTMENTS, ACQUISITIONS, GO_5" sheetId="32" state="visible" r:id="rId32"/>
    <sheet xmlns:r="http://schemas.openxmlformats.org/officeDocument/2006/relationships" name="INVESTMENTS, ACQUISITIONS, GO_6" sheetId="33" state="visible" r:id="rId33"/>
    <sheet xmlns:r="http://schemas.openxmlformats.org/officeDocument/2006/relationships" name="CONVERTIBLE NOTES PAYABLE (Deta" sheetId="34" state="visible" r:id="rId34"/>
    <sheet xmlns:r="http://schemas.openxmlformats.org/officeDocument/2006/relationships" name="CONVERTIBLE NOTES PAYABLE (De_2" sheetId="35" state="visible" r:id="rId35"/>
    <sheet xmlns:r="http://schemas.openxmlformats.org/officeDocument/2006/relationships" name="CONVERTIBLE NOTES PAYABLE (De_3" sheetId="36" state="visible" r:id="rId36"/>
    <sheet xmlns:r="http://schemas.openxmlformats.org/officeDocument/2006/relationships" name="OBLIGATIONS UNDER CAPITAL LEA_3" sheetId="37" state="visible" r:id="rId37"/>
    <sheet xmlns:r="http://schemas.openxmlformats.org/officeDocument/2006/relationships" name="OBLIGATIONS UNDER CAPITAL LEA_4" sheetId="38" state="visible" r:id="rId38"/>
    <sheet xmlns:r="http://schemas.openxmlformats.org/officeDocument/2006/relationships" name="OBLIGATIONS UNDER CAPITAL LEA_5" sheetId="39" state="visible" r:id="rId39"/>
    <sheet xmlns:r="http://schemas.openxmlformats.org/officeDocument/2006/relationships" name="DERIVATIVE LIABILITY (Details)" sheetId="40" state="visible" r:id="rId40"/>
    <sheet xmlns:r="http://schemas.openxmlformats.org/officeDocument/2006/relationships" name="DERIVATIVE LIABILITY (Details N" sheetId="41" state="visible" r:id="rId41"/>
    <sheet xmlns:r="http://schemas.openxmlformats.org/officeDocument/2006/relationships" name="STOCKHOLDERS DEFICIT (Details 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REVENUE CLASSES AND CONCENTRA_3" sheetId="45" state="visible" r:id="rId45"/>
    <sheet xmlns:r="http://schemas.openxmlformats.org/officeDocument/2006/relationships" name="REVENUE CLASSES AND CONCENTRA_4"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Jun. 30, 2020</t>
        </is>
      </c>
      <c r="C2" s="2" t="inlineStr">
        <is>
          <t>Aug. 14, 2020</t>
        </is>
      </c>
    </row>
    <row r="3">
      <c r="A3" s="3" t="inlineStr">
        <is>
          <t>Cover [Abstract]</t>
        </is>
      </c>
    </row>
    <row r="4">
      <c r="A4" s="4" t="inlineStr">
        <is>
          <t>Entity Registrant Name</t>
        </is>
      </c>
      <c r="B4" s="4" t="inlineStr">
        <is>
          <t>SinglePoint Inc.</t>
        </is>
      </c>
    </row>
    <row r="5">
      <c r="A5" s="4" t="inlineStr">
        <is>
          <t>Entity Central Index Key</t>
        </is>
      </c>
      <c r="B5" s="4" t="inlineStr">
        <is>
          <t>000144361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85044455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AND NOTES PAYABLE</t>
        </is>
      </c>
      <c r="B1" s="2" t="inlineStr">
        <is>
          <t>6 Months Ended</t>
        </is>
      </c>
    </row>
    <row r="2">
      <c r="B2" s="2" t="inlineStr">
        <is>
          <t>Jun. 30, 2020</t>
        </is>
      </c>
    </row>
    <row r="3">
      <c r="A3" s="3" t="inlineStr">
        <is>
          <t>CONVERTIBLE NOTES PAYABLE AND NOTES PAYABLE</t>
        </is>
      </c>
    </row>
    <row r="4">
      <c r="A4" s="4" t="inlineStr">
        <is>
          <t>NOTE 4 -CONVERTIBLE NOTES PAYABLE AND NOTES PAYABLE</t>
        </is>
      </c>
      <c r="B4" s="4" t="inlineStr">
        <is>
          <t xml:space="preserve"> Convertible notes payable consisted of the following: June 30,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is currently in default.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155,000 of principal and accrued interest of this note into 50,309,973 shares of the Company’s common stock during the six months ended June 30, 2020. The Iliad Note is secured by substantially all assets of the Company. 2,340,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360,000 - Convertible note payable with an accredited investor dated October 31, 2016, with interest at 0%, due October 31, 2017, convertible at $0.007 per share. This note is currently in default. $ 10,500 $ 10,500 Total convertible notes payable 3,329,990 3,225,225 Less debt discounts (1,099,254 ) (1,154,327 ) Convertible notes payable, net 2,230,736 2,070,898 Less current portion of convertible notes, net (2,230,736 ) (2,070,898 ) Long-term convertible notes payable, net $ - $ - Aggregate maturities of long-term debt as of June 30, 2020 are due in future years as follows: 2020 $ 2,230,736 $ 2,230,736 Accrued interest on the above notes payable totaled $390,238 and $227,352 as of June 30, 2020 and December 31, 2019, respectively. Interest expense for the above notes payable for the six months ended June 30, 2020 and 2019 was $166,071 and $182,932, respectively. Total amortization of debt discounts was $1,079,374 and $780,086 for the six months ended June 30, 2020 and 2019, respectively. Short-term Notes Payable In May 2020, the Company received total loan proceeds of $332,737 under the SBA’s Paycheck Protection Program (“PPP”) and is included in short-term notes payable as of June 30, 2020. The two PPP loans include a promissory note with SDS with principal of $312,300, due May 7, 2022, and a promissory note with Singlepoint with principal of $20,437, due in 18 monthly installments beginning December 12, 2020. Both PPP loans bear interest at 1%. Under the PPP loan terms, the Company may apply (and plans to apply) for forgiveness of the PPP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BLIGATIONS UNDER CAPITAL LEASE</t>
        </is>
      </c>
      <c r="B1" s="2" t="inlineStr">
        <is>
          <t>6 Months Ended</t>
        </is>
      </c>
    </row>
    <row r="2">
      <c r="B2" s="2" t="inlineStr">
        <is>
          <t>Jun. 30, 2020</t>
        </is>
      </c>
    </row>
    <row r="3">
      <c r="A3" s="3" t="inlineStr">
        <is>
          <t>OBLIGATIONS UNDER CAPITAL LEASE</t>
        </is>
      </c>
    </row>
    <row r="4">
      <c r="A4" s="4" t="inlineStr">
        <is>
          <t>Note 5 - OBLIGATIONS UNDER CAPITAL LEASE</t>
        </is>
      </c>
      <c r="B4" s="4" t="inlineStr">
        <is>
          <t xml:space="preserve">The Company leases approximately 1,400 square feet of office space at 2999 North 44th Street, Phoenix, Arizona 85018 through January 31, 2023 at a monthly base rent of $3,270 through January 2020, increasing to $3,618, $3,688 and to $3,758 per month beginning February 2020, February 2021 and February 2022, respectively. On July 2, 2019, the Company executed a lease agreement for an industrial building space in California for 24 months at base rent of $2,400 per month through June 30, 2021. The above leases are classified as capital leases under ASC 842 which the Company adopted in 2019. The following is a summary of property held under these capital leases at June 30, 2020 and December 31, 2019: June 30, December 31, 2020 2019 Office and warehouse facilities $ 224,037 $ 224,037 Accumulated amortization (115,988 ) (87,106 ) Total $ 108,049 $ 136,931 Future maturities of obligations under capital leases are as follows: Twelve months ending June 30, 2021 $ 72,568 2022 44,603 2023 26,302 Total minimum lease payments 143,473 Amounts representing interest (14,316 ) $ 129,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6 Months Ended</t>
        </is>
      </c>
    </row>
    <row r="2">
      <c r="B2" s="2" t="inlineStr">
        <is>
          <t>Jun. 30, 2020</t>
        </is>
      </c>
    </row>
    <row r="3">
      <c r="A3" s="3" t="inlineStr">
        <is>
          <t>DERIVATIVE LIABILITY</t>
        </is>
      </c>
    </row>
    <row r="4">
      <c r="A4" s="4" t="inlineStr">
        <is>
          <t>NOTE 6 - DERIVATIVE LIABILITY</t>
        </is>
      </c>
      <c r="B4" s="4" t="inlineStr">
        <is>
          <t>Derivative Liability- Debt The fair value of the described embedded derivative on all convertible debt was valued at $3,895,484 and $2,813,150 at June 30, 2020 and December 31, 2019, respectively, which was determined using the Black Scholes Pricing Model with the following assumptions: Dividend yields 0% Term 0 – 2.0 year Volatility 79.7%–99.9% Risk free rate: 0.16–1.59% For the years ended June 30, 2020 and December 31, 2019, the Company adjusted the recorded fair value of the derivative liability on debt to market resulting in non-cash, non-operating loss of $417,298 and $3,147,650 for the six months ended June 30, 2020 and 2019, respectively. Note 2 contains a summary of changes in fair value of the Company’s Level 3 financial liabilities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NOTE 7 - STOCKHOLDERS DEFICIT</t>
        </is>
      </c>
      <c r="B4" s="4" t="inlineStr">
        <is>
          <t xml:space="preserve"> On January 30, 2020, the Company amended its Articles of Incorporation and authorized 5,000,000,000 shares of common stock (previously 2,000,000,000 shares) and 100,000,000 shares of preferred stock (previously 60,000,000 shares), of which 60,000,000 shares are designated as Class A Convertible Preferred Stock and 40,000,000 shares of preferred stock remain undesignated. The Company has retroactively reflected this amendment as of December 31, 2019. Class A Convertible Preferred Shares As of June 30, 2020 and December 31, 2019, the Company had authorized 100,000,000 shares, respectively, of preferred stock, $0.0001 per value per share, of which 60,000,000 shares are designated as Series A Convertible Preferred Stock (“Class A Stock”) with $0.0001 par value per share, of which 52,600,000 and 54,200,000 shares were issued and outstanding as of June 30, 2020 and December 31, 2019, respectively. As of June 30, 2020 and December 31, 2019, a total of 40,000,000 shares of preferred stock remain undesignated and unissued. Each share of Class A Stock is convertible at any time into 25 shares of common stock, totaling 1,355,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In April 2020, the President converted 1,600,000 shares of Class A stock for 40,000,0000 shares of the Company’s common stock. Common Shares As of June 30, 2020, the Company’s authorized common stock was 5,000,000,000 shares, at $0.0001 par value per share, with 1,835,624,306 and 1,698,279,820 shares issued and outstanding as of June 30, 2020 and December 31, 2019, respectively. Shares issued during the six months ended June 30, 2020 During the six months ended June 30, 2020, the Company issued an aggregate of 82,344,486 shares of common stock to investors for the conversion of a total of $233,421 of convertible debt and accrued interest. On January 13, 2020, the Company issued 10,000,000 shares of common stock to a consultant for services with a fair value of $88,000, or $0.0088 per share. On March 12, 2020, the Company issued 5,000,000 shares of common stock to a consultant for services with a fair value of $30,000, or $0.0060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8 - RELATED PARTY TRANSACTIONS</t>
        </is>
      </c>
      <c r="B4" s="4" t="inlineStr">
        <is>
          <t>Accrued Officer Compensation As of June 30, 2020 and December 31, 2019, a total of $788,611 and $588,611, respectively, was accrued for unpaid officer wages due the Company’s CEO, CFO and President under their respective employment agreements. Other The Company’s CEO has advanced the Company funds since 2017, with a balance due of $995,700 and $735,000, respectively, plus accrued interest of $150,536 and $96,273 as of June 30, 2020 and December 31, 2019, respectively. These balances accrue interest at 12% beginning on October 1, 2018, are unsecured and due on demand. Total interest expense on the advances totaled $54,263 and $35,556 for the six months ended June 30, 2020 and 2019, respectively. As of June 30, 2020 and December 31, 2019, a total of $16,619 and $16,619, respectively, was due our CEO and our President and is included in accounts payable. As of June 30, 2020 and December 31, 2019, a total of $14,522 and $15,222, respectively, was due to the founder of DIGS for advances to DIGS. As of June 30, 2020 and December 31, 2019, a total of $0 and $2,892, respectively, was due the founder of DIGS and is included in accounts payable. In March 2020, the board of directors authorized the conversion of amounts payable to the Company’s officers to the Company’s common stock. The amounts are convertible at the option of the officer at a conversion price of $0.01 per share. As of the date of this report, no officer has converted any monies owed into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NOTE 9 - COMMITMENTS AND CONTINGENCIES</t>
        </is>
      </c>
      <c r="B4" s="4" t="inlineStr">
        <is>
          <t>Employment Agreements In May 2018 the Company entered into an employment agreement with Mr. Greg Lambrecht. The agreement provided that Mr. Lambrecht would serve as CEO and CFO of the Company for a term of three years at an annual salary of Two Hundred Twenty Thousand Dollars ($220,000), and an incentive bonus as determined by the board of directors. The agreement shall automatically be renewed for additional three-year periods unless either party has provided written termination of this Agreement at least 90 days prior to the expiration of such term. Greg Lambrecht resigned as CFO of the Company in January 2020. In May 2018 the Company entered into an employment agreement with Mr. Ralston. The agreement provided that Mr. Ralston would serve as President of the Company for a term of three years at an annual salary of One Hundred Thousand Dollars ($100,000), and an incentive bonus as determined by the board of directors. The agreement shall automatically be renewed for additional three-year periods unless either party has provided written termination of this Agreement at least 90 days prior to the expiration of such term. In January 2020, the Company entered into an employment agreement with Corey Lambrecht, to serve as the Chief Financial Officer of the Company effective January 1, 2020. The following is a summary of the material terms of the employment agreement (all capitalized terms not otherwise defined herein are defined in the employment agreement):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CLASSES AND CONCENTRATIONS</t>
        </is>
      </c>
      <c r="B1" s="2" t="inlineStr">
        <is>
          <t>6 Months Ended</t>
        </is>
      </c>
    </row>
    <row r="2">
      <c r="B2" s="2" t="inlineStr">
        <is>
          <t>Jun. 30, 2020</t>
        </is>
      </c>
    </row>
    <row r="3">
      <c r="A3" s="3" t="inlineStr">
        <is>
          <t>REVENUE CLASSES AND CONCENTRATIONS</t>
        </is>
      </c>
    </row>
    <row r="4">
      <c r="A4" s="4" t="inlineStr">
        <is>
          <t>NOTE 10 - REVENUE CLASSES AND CONCENTRATIONS</t>
        </is>
      </c>
      <c r="B4" s="4" t="inlineStr">
        <is>
          <t xml:space="preserve">Selected financial information for the Company’s operating revenue for disaggregated revenue purposes are as follows: Six Months Ended June 30, Six Months Ended June 30, 2020 2019 Revenue by product/service lines: Retail $ 34,362 $ 79,973 Distribution 95,693 454,172 Services 1,340,444 585,604 Total $ 1,470,499 $ 1,119,749 Revenue by subsidiary: Singlepoint (parent company) $ 127,865 $ 478,228 SDS 1,318,184 85,784 DIGS 24,450 70,951 Shield Saver - 19,340 JAG - 465,446 Total $ 1,470,499 $ 1,119,749 One customer represented approximately 57% of the Company’s accounts receivable balance as of June 30, 2020. Two customers represented approximately 70% and 17%, respectively, of the Company’s accounts receivable balance as of December 31, 2019. No customer comprised more than 10% of the Company’s revenue for six months ended June 30,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1 - SUBSEQUENT EVENTS</t>
        </is>
      </c>
      <c r="B4" s="4" t="inlineStr">
        <is>
          <t xml:space="preserve">Equity Financing Agreement On April 21, 2020 Singlepoint Inc. (the “Company”) entered an Equity Financing Agreement (the “Equity Financing Agreement”) and Registration Rights Agreement (the “Registration Rights Agreement”) with GHS Investments LLC (“GHS”). Pursuant to the Equity Financing Agreement GHS agreed to purchase up to Seven Million Dollars ($7,000,000) in shares of the Company’s common stock, from time to time over the course of twenty four (24) months after effectiveness of a registration statement on Form S-1 (the “Registration Statement”) of the underlying shares of Common Stock (the “Contract Period”). The Registration Statement was declared effective on July 29, 2020 at which time the Company is authorized to direct GHS to purchase shares of Common Stock of the Company. The Equity Financing Agreement grants the Company the right, from time to time at its sole discretion (subject to certain conditions) during the Contract Period, to direct GHS to purchase shares of Common Stock on any business day (a “ Put The Equity Financing Agreement shall terminate upon any of the following events: when GHS has purchased an aggregate of Seven Million Dollars ($7,000,000) in the Common Stock of the Company pursuant to the Equity Financing Agreement; on the Date that is twenty-four (24) calendar months from the date the Registration Statement is declared "Effective"; at such time that the Registration Statement is no longer in effect; by the Company at any time, after ninety (90) calendar days notice following the closing of any Put; or upon thirty (30) calendar days after written notice by the Company if no Put Notices have been delivered. Actual sales of shares of Common Stock to the Investor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Equity Financing Agreement to the Company will depend on the frequency and prices at which the Company sells shares of its stock to GHS. On August 6, 2020, the Company issued 14,820,249 shares of common stock to GHS at a price of $51,404 (or $0.0035 per share) under the initial Put notice issued by the Company under the Equity Financing Agreement. Letter of Intent On July 20, 2020, SDS entered into a letter of intent (the “Letter of Intent”) with Standard Eco LLC (“Standard Eco,” a developer and installer of grid tied solar electric systems). Pursuant to the Letter of Intent SDS would acquire Fifty One Percent (51%) of the interests of Standard Eco in exchange for Fifty Thousand Dollars ($50,000) and shares of common stock of the Company (the “Shares”) valued at Five Hundred Fifteen Thousand Dollars ($515,000), based on the 10 day volume weighted average price of the common stock immediately preceding the closing date or dates defined in the definitive agreement. The Letter of Intent provides: (i) that the holders of the Shares will agree to enter into voting agreements to vote along in concurrence with board of directors of the Company for a three-year period, (ii) Seventy Percent (70%) of the quarterly net profits (if any) to be distributed in accordance with ownership percentages within 45 days of the end of the quarter or when the financial statements for each quarter are prepared, (iii) Twenty Percent (20%) of the annual profit (if any) shall remain in the company for working capital or general corporate purposes, (iv) the remaining annual profit (if any) shall be distributed within 45 days of the end of the calendar year or when the annual financial statement are prepared, and (v) retain certain employees of Standard Eco for a period of at least two years. The closing of the transactions set forth in the Letter of Intent are contingent on satisfactory completion of due diligence, and entry into suitable definitive document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BASIS OF PRESENTATION AND SUMMARY OF SIGNIFICANT ACCOUNTING POLICIES</t>
        </is>
      </c>
    </row>
    <row r="4">
      <c r="A4" s="4" t="inlineStr">
        <is>
          <t>Basis of Presentation</t>
        </is>
      </c>
      <c r="B4" s="4" t="inlineStr">
        <is>
          <t xml:space="preserve">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six months ended June 30, 2020 (unaudited) are not necessarily indicative of the results to be expected for the pending full year ending December 31, 2020.</t>
        </is>
      </c>
    </row>
    <row r="5">
      <c r="A5" s="4" t="inlineStr">
        <is>
          <t>Principles of Consolidation</t>
        </is>
      </c>
      <c r="B5" s="4" t="inlineStr">
        <is>
          <t>The consolidated financial statements include the accounts of Singlepoint, DIGS, SDS and ShieldSaver as of June 30, 2020 and December 31, 2019, and for the three and six months ended June 30, 2020 and 2019 (with the accounts of Jiffy Auto Glass (“JAG”), a former subsidiary, included in the three and six months ended June 30, 2019). All significant intercompany transactions have been eliminated in consolidation.</t>
        </is>
      </c>
    </row>
    <row r="6">
      <c r="A6" s="4" t="inlineStr">
        <is>
          <t>Revenues</t>
        </is>
      </c>
      <c r="B6" s="4" t="inlineStr">
        <is>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is>
      </c>
    </row>
    <row r="7">
      <c r="A7" s="4" t="inlineStr">
        <is>
          <t>Revenue Sharing</t>
        </is>
      </c>
      <c r="B7" s="4" t="inlineStr">
        <is>
          <t>In addition to selling the Company’s products to customers, the Company recognizes revenues by sharing commissions with Independent Sales Organizations as an agent on a net basis. These revenues do not comprise a material amount of the Company’s net sales.</t>
        </is>
      </c>
    </row>
    <row r="8">
      <c r="A8" s="4" t="inlineStr">
        <is>
          <t>Cash and Cash Equivalents</t>
        </is>
      </c>
      <c r="B8" s="4" t="inlineStr">
        <is>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June 30, 2020.</t>
        </is>
      </c>
    </row>
    <row r="9">
      <c r="A9" s="4" t="inlineStr">
        <is>
          <t>Convertible Instruments</t>
        </is>
      </c>
      <c r="B9" s="4" t="inlineStr">
        <is>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0">
      <c r="A10" s="4" t="inlineStr">
        <is>
          <t>Income Taxes</t>
        </is>
      </c>
      <c r="B10" s="4" t="inlineStr">
        <is>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is>
      </c>
    </row>
    <row r="11">
      <c r="A11" s="4" t="inlineStr">
        <is>
          <t>Earnings (loss) Per Common Share</t>
        </is>
      </c>
      <c r="B11" s="4" t="inlineStr">
        <is>
          <t xml:space="preserv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Six Months Ended June 30, June 30, 2020 2019 Series A Preferred Stock 1,315,000,000 1,380,000,000 Convertible notes 1,428,161,412 316,077,707 Warrants 10,000,000 10,000,000 Potentially dilutive securities 2,753,161,412 1,706,077,707 </t>
        </is>
      </c>
    </row>
    <row r="12">
      <c r="A12" s="4" t="inlineStr">
        <is>
          <t>Use of Estimates in the Preparation of Financial Statements</t>
        </is>
      </c>
      <c r="B12" s="4" t="inlineStr">
        <is>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is>
      </c>
    </row>
    <row r="13">
      <c r="A13" s="4" t="inlineStr">
        <is>
          <t>Fair Value Measurements</t>
        </is>
      </c>
      <c r="B13" s="4" t="inlineStr">
        <is>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June 30, 2020 $ – $ – $ 3,895,484 $ 3,895,484 Level 1 Level 2 Level 3 Total Fair value of convertible notes derivative liability – December 31, 2019 $ – $ – $ 2,813,150 $ 2,813,150 The following table provides a summary of changes in fair value of the Company’s Level 3 financial liabilities as of December 31, 2019 and June 30, 2020: Derivative Liability Balance, December 31, 2019 2,813,150 Additions recognized as debt discount 984,801 Derivative liability settlements (319,765 ) Mark-to-market at June 30, 2020 417,298 Balance, June 30, 2020 $ 3,895,484 Net loss for the year included in earnings relating to the liabilities held at June 30, 2020 $ 417,298 </t>
        </is>
      </c>
    </row>
    <row r="14">
      <c r="A14" s="4" t="inlineStr">
        <is>
          <t>Recently Issued Accounting Pronouncements</t>
        </is>
      </c>
      <c r="B14" s="4" t="inlineStr">
        <is>
          <t xml:space="preserve">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June 30, 2020.</t>
        </is>
      </c>
    </row>
    <row r="15">
      <c r="A15" s="4" t="inlineStr">
        <is>
          <t>Subsequent Events</t>
        </is>
      </c>
      <c r="B15" s="4" t="inlineStr">
        <is>
          <t xml:space="preserve">Other than the events described in Note 11,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BASIS OF PRESENTATION AND SUMMARY OF SIGNIFICANT ACCOUNTING POLICIES</t>
        </is>
      </c>
    </row>
    <row r="4">
      <c r="A4" s="4" t="inlineStr">
        <is>
          <t>Schedule of antidilutive securities excluded from computation of earnings per share</t>
        </is>
      </c>
      <c r="B4" s="4" t="inlineStr">
        <is>
          <t xml:space="preserve"> Six Months Ended Six Months Ended June 30, June 30, 2020 2019 Series A Preferred Stock 1,315,000,000 1,380,000,000 Convertible notes 1,428,161,412 316,077,707 Warrants 10,000,000 10,000,000 Potentially dilutive securities 2,753,161,412 1,706,077,707 </t>
        </is>
      </c>
    </row>
    <row r="5">
      <c r="A5" s="4" t="inlineStr">
        <is>
          <t>Schedule of Changes in the fair value of the Company's Level 3 financial liabilities</t>
        </is>
      </c>
      <c r="B5" s="4" t="inlineStr">
        <is>
          <t xml:space="preserve"> Derivative Liability Balance, December 31, 2019 2,813,150 Additions recognized as debt discount 984,801 Derivative liability settlements (319,765 ) Mark-to-market at June 30, 2020 417,298 Balance, June 30, 2020 $ 3,895,484 Net loss for the year included in earnings relating to the liabilities held at June 30, 2020 $ 417,298 </t>
        </is>
      </c>
    </row>
    <row r="6">
      <c r="A6" s="4" t="inlineStr">
        <is>
          <t>Schedule of derivative liabilities at fair value</t>
        </is>
      </c>
      <c r="B6" s="4" t="inlineStr">
        <is>
          <t xml:space="preserve"> Level 1 Level 2 Level 3 Total Fair value of convertible notes derivative liability – June 30, 2020 $ – $ – $ 3,895,484 $ 3,895,484 Level 1 Level 2 Level 3 Total Fair value of convertible notes derivative liability – December 31, 2019 $ – $ – $ 2,813,150 $ 2,813,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76476</v>
      </c>
      <c r="C3" s="6" t="n">
        <v>110128</v>
      </c>
    </row>
    <row r="4">
      <c r="A4" s="4" t="inlineStr">
        <is>
          <t>Accounts receivable</t>
        </is>
      </c>
      <c r="B4" s="5" t="n">
        <v>13764</v>
      </c>
      <c r="C4" s="5" t="n">
        <v>49228</v>
      </c>
    </row>
    <row r="5">
      <c r="A5" s="4" t="inlineStr">
        <is>
          <t>Prepaid expenses</t>
        </is>
      </c>
      <c r="B5" s="5" t="n">
        <v>8436</v>
      </c>
      <c r="C5" s="5" t="n">
        <v>24427</v>
      </c>
    </row>
    <row r="6">
      <c r="A6" s="4" t="inlineStr">
        <is>
          <t>Inventory</t>
        </is>
      </c>
      <c r="B6" s="5" t="n">
        <v>35906</v>
      </c>
      <c r="C6" s="5" t="n">
        <v>74663</v>
      </c>
    </row>
    <row r="7">
      <c r="A7" s="4" t="inlineStr">
        <is>
          <t>Total Current Assets</t>
        </is>
      </c>
      <c r="B7" s="5" t="n">
        <v>134582</v>
      </c>
      <c r="C7" s="5" t="n">
        <v>258446</v>
      </c>
    </row>
    <row r="8">
      <c r="A8" s="3" t="inlineStr">
        <is>
          <t>NON-CURRENT ASSETS:</t>
        </is>
      </c>
    </row>
    <row r="9">
      <c r="A9" s="4" t="inlineStr">
        <is>
          <t>Property, net (Note 5)</t>
        </is>
      </c>
      <c r="B9" s="5" t="n">
        <v>108049</v>
      </c>
      <c r="C9" s="5" t="n">
        <v>136931</v>
      </c>
    </row>
    <row r="10">
      <c r="A10" s="4" t="inlineStr">
        <is>
          <t>Investment, at cost (Note 3)</t>
        </is>
      </c>
      <c r="B10" s="5" t="n">
        <v>35000</v>
      </c>
      <c r="C10" s="5" t="n">
        <v>60000</v>
      </c>
    </row>
    <row r="11">
      <c r="A11" s="4" t="inlineStr">
        <is>
          <t>Intangible assets, net (Note 3)</t>
        </is>
      </c>
      <c r="B11" s="5" t="n">
        <v>56265</v>
      </c>
      <c r="C11" s="5" t="n">
        <v>0</v>
      </c>
    </row>
    <row r="12">
      <c r="A12" s="4" t="inlineStr">
        <is>
          <t>Goodwill (Note 3)</t>
        </is>
      </c>
      <c r="B12" s="5" t="n">
        <v>1893740</v>
      </c>
      <c r="C12" s="5" t="n">
        <v>1966340</v>
      </c>
    </row>
    <row r="13">
      <c r="A13" s="4" t="inlineStr">
        <is>
          <t>Total Assets</t>
        </is>
      </c>
      <c r="B13" s="5" t="n">
        <v>2227636</v>
      </c>
      <c r="C13" s="5" t="n">
        <v>2421717</v>
      </c>
    </row>
    <row r="14">
      <c r="A14" s="3" t="inlineStr">
        <is>
          <t>CURRENT LIABILITIES:</t>
        </is>
      </c>
    </row>
    <row r="15">
      <c r="A15" s="4" t="inlineStr">
        <is>
          <t>Accounts payable, including related party (Note 8)</t>
        </is>
      </c>
      <c r="B15" s="5" t="n">
        <v>180192</v>
      </c>
      <c r="C15" s="5" t="n">
        <v>167939</v>
      </c>
    </row>
    <row r="16">
      <c r="A16" s="4" t="inlineStr">
        <is>
          <t>Accrued expenses, including accrued officer salaries (Note 8)</t>
        </is>
      </c>
      <c r="B16" s="5" t="n">
        <v>1279305</v>
      </c>
      <c r="C16" s="5" t="n">
        <v>843136</v>
      </c>
    </row>
    <row r="17">
      <c r="A17" s="4" t="inlineStr">
        <is>
          <t>Current portion of convertible notes payable, net of debt discount (Note 4)</t>
        </is>
      </c>
      <c r="B17" s="5" t="n">
        <v>2230736</v>
      </c>
      <c r="C17" s="5" t="n">
        <v>2070898</v>
      </c>
    </row>
    <row r="18">
      <c r="A18" s="4" t="inlineStr">
        <is>
          <t>Capital lease obligations, current portion (Note 5)</t>
        </is>
      </c>
      <c r="B18" s="5" t="n">
        <v>62454</v>
      </c>
      <c r="C18" s="5" t="n">
        <v>58738</v>
      </c>
    </row>
    <row r="19">
      <c r="A19" s="4" t="inlineStr">
        <is>
          <t>Advances from related party (Note 8)</t>
        </is>
      </c>
      <c r="B19" s="5" t="n">
        <v>1160758</v>
      </c>
      <c r="C19" s="5" t="n">
        <v>878515</v>
      </c>
    </row>
    <row r="20">
      <c r="A20" s="4" t="inlineStr">
        <is>
          <t>Short-term notes payable</t>
        </is>
      </c>
      <c r="B20" s="5" t="n">
        <v>332737</v>
      </c>
      <c r="C20" s="5" t="n">
        <v>0</v>
      </c>
    </row>
    <row r="21">
      <c r="A21" s="4" t="inlineStr">
        <is>
          <t>Derivative liability</t>
        </is>
      </c>
      <c r="B21" s="5" t="n">
        <v>3895484</v>
      </c>
      <c r="C21" s="5" t="n">
        <v>2813150</v>
      </c>
    </row>
    <row r="22">
      <c r="A22" s="4" t="inlineStr">
        <is>
          <t>Total Current Liabilities</t>
        </is>
      </c>
      <c r="B22" s="5" t="n">
        <v>9141666</v>
      </c>
      <c r="C22" s="5" t="n">
        <v>6832376</v>
      </c>
    </row>
    <row r="23">
      <c r="A23" s="3" t="inlineStr">
        <is>
          <t>LONG-TERM LIABILITIES:</t>
        </is>
      </c>
    </row>
    <row r="24">
      <c r="A24" s="4" t="inlineStr">
        <is>
          <t>Capital lease obligations, net of current portion (Note 5)</t>
        </is>
      </c>
      <c r="B24" s="5" t="n">
        <v>66705</v>
      </c>
      <c r="C24" s="5" t="n">
        <v>98881</v>
      </c>
    </row>
    <row r="25">
      <c r="A25" s="4" t="inlineStr">
        <is>
          <t>Total Liabilities</t>
        </is>
      </c>
      <c r="B25" s="5" t="n">
        <v>9208371</v>
      </c>
      <c r="C25" s="5" t="n">
        <v>6931257</v>
      </c>
    </row>
    <row r="26">
      <c r="A26" s="4" t="inlineStr">
        <is>
          <t>COMMITMENTS AND CONTINGENCIES (Note 9)</t>
        </is>
      </c>
      <c r="B26" s="5" t="n">
        <v>0</v>
      </c>
      <c r="C26" s="5" t="n">
        <v>0</v>
      </c>
    </row>
    <row r="27">
      <c r="A27" s="3" t="inlineStr">
        <is>
          <t>STOCKHOLDERS' DEFICIT</t>
        </is>
      </c>
    </row>
    <row r="28">
      <c r="A28" s="4" t="inlineStr">
        <is>
          <t>Common stock, par value $0.0001; 5,000,000,000 shares authorized; 1,835,624,306 and 1,698,279,820 shares issued and outstanding as of June 30, 2020 and December 31, 2019, respectively</t>
        </is>
      </c>
      <c r="B28" s="5" t="n">
        <v>183562</v>
      </c>
      <c r="C28" s="5" t="n">
        <v>169828</v>
      </c>
    </row>
    <row r="29">
      <c r="A29" s="4" t="inlineStr">
        <is>
          <t>Additional paid-in capital</t>
        </is>
      </c>
      <c r="B29" s="5" t="n">
        <v>72868005</v>
      </c>
      <c r="C29" s="5" t="n">
        <v>72210393</v>
      </c>
    </row>
    <row r="30">
      <c r="A30" s="4" t="inlineStr">
        <is>
          <t>Accumulated deficit</t>
        </is>
      </c>
      <c r="B30" s="5" t="n">
        <v>-79698391</v>
      </c>
      <c r="C30" s="5" t="n">
        <v>-76752170</v>
      </c>
    </row>
    <row r="31">
      <c r="A31" s="4" t="inlineStr">
        <is>
          <t>Total Singlepoint Inc. stockholders' deficit</t>
        </is>
      </c>
      <c r="B31" s="5" t="n">
        <v>-6641564</v>
      </c>
      <c r="C31" s="5" t="n">
        <v>-4366529</v>
      </c>
    </row>
    <row r="32">
      <c r="A32" s="4" t="inlineStr">
        <is>
          <t>Non-controlling interest</t>
        </is>
      </c>
      <c r="B32" s="5" t="n">
        <v>-339171</v>
      </c>
      <c r="C32" s="5" t="n">
        <v>-143011</v>
      </c>
    </row>
    <row r="33">
      <c r="A33" s="4" t="inlineStr">
        <is>
          <t>Total Stockholders' Deficit</t>
        </is>
      </c>
      <c r="B33" s="5" t="n">
        <v>-6980735</v>
      </c>
      <c r="C33" s="5" t="n">
        <v>-4509540</v>
      </c>
    </row>
    <row r="34">
      <c r="A34" s="4" t="inlineStr">
        <is>
          <t>Total Liabilities and Stockholders' Deficit</t>
        </is>
      </c>
      <c r="B34" s="5" t="n">
        <v>2227636</v>
      </c>
      <c r="C34" s="5" t="n">
        <v>2421717</v>
      </c>
    </row>
    <row r="35">
      <c r="A35" s="4" t="inlineStr">
        <is>
          <t>Undesignated Preferred Stock [Member]</t>
        </is>
      </c>
    </row>
    <row r="36">
      <c r="A36" s="3" t="inlineStr">
        <is>
          <t>STOCKHOLDERS' DEFICIT</t>
        </is>
      </c>
    </row>
    <row r="37">
      <c r="A37" s="4" t="inlineStr">
        <is>
          <t>Preferred stock</t>
        </is>
      </c>
      <c r="B37" s="5" t="n">
        <v>0</v>
      </c>
      <c r="C37" s="5" t="n">
        <v>0</v>
      </c>
    </row>
    <row r="38">
      <c r="A38" s="4" t="inlineStr">
        <is>
          <t>Class A Preferred Stock [Member]</t>
        </is>
      </c>
    </row>
    <row r="39">
      <c r="A39" s="3" t="inlineStr">
        <is>
          <t>STOCKHOLDERS' DEFICIT</t>
        </is>
      </c>
    </row>
    <row r="40">
      <c r="A40" s="4" t="inlineStr">
        <is>
          <t>Preferred stock</t>
        </is>
      </c>
      <c r="B40" s="6" t="n">
        <v>5260</v>
      </c>
      <c r="C40" s="6" t="n">
        <v>5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ACQUISITIONS, GOODWILL AND INTANGIBLE ASSETS (Tables)</t>
        </is>
      </c>
      <c r="B1" s="2" t="inlineStr">
        <is>
          <t>6 Months Ended</t>
        </is>
      </c>
    </row>
    <row r="2">
      <c r="B2" s="2" t="inlineStr">
        <is>
          <t>Jun. 30, 2020</t>
        </is>
      </c>
    </row>
    <row r="3">
      <c r="A3" s="3" t="inlineStr">
        <is>
          <t>INVESTMENTS, ACQUISITIONS, GOODWILL AND INTANGIBLE ASSETS</t>
        </is>
      </c>
    </row>
    <row r="4">
      <c r="A4" s="4" t="inlineStr">
        <is>
          <t>Schedule of Fair value of assets acquired</t>
        </is>
      </c>
      <c r="B4" s="4" t="inlineStr">
        <is>
          <t xml:space="preserve"> Intangible assets $ 72,600 Goodwill 1,893,740 Current assets - Current liabilities - Total net assets acquired $ 1,966,340 The purchase price consists of the following: Cash - Common Stock 1,966,340 Total purchase price $ 1,966,340 </t>
        </is>
      </c>
    </row>
    <row r="5">
      <c r="A5" s="4" t="inlineStr">
        <is>
          <t>Schedule of goodwill</t>
        </is>
      </c>
      <c r="B5" s="4" t="inlineStr">
        <is>
          <t xml:space="preserve"> SDS Balances at December 31, 2018: $ - Aggregate goodwill acquired 1,966,340 Impairment losses - Balances at December 31, 2019: 1,966,340 Aggregate goodwill acquired - Impairment losses - Goodwill adjustment (72,600) Balances at June 30, 2020: $ 1,893,740 </t>
        </is>
      </c>
    </row>
    <row r="6">
      <c r="A6" s="4" t="inlineStr">
        <is>
          <t>Schedule of Proforma Information</t>
        </is>
      </c>
      <c r="B6" s="4" t="inlineStr">
        <is>
          <t xml:space="preserve"> Six Months Ended June 30, 2019 Net revenue $ 1,960,082 Net loss $ (9,014,7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Jun. 30, 2020</t>
        </is>
      </c>
    </row>
    <row r="3">
      <c r="A3" s="3" t="inlineStr">
        <is>
          <t>RELATED PARTY TRANSACTIONS</t>
        </is>
      </c>
    </row>
    <row r="4">
      <c r="A4" s="4" t="inlineStr">
        <is>
          <t>Schedule of Convertible notes payable</t>
        </is>
      </c>
      <c r="B4" s="4" t="inlineStr">
        <is>
          <t xml:space="preserve"> Convertible notes payable consisted of the following: June 30, 2020 December 31, 2019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in 2020, resulting in repayment in full in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is currently in default.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applied to the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nvestor converted a total of $155,000 of principal and accrued interest of this note into 50,309,973 shares of the Company’s common stock during the six months ended June 30, 2020. The Iliad Note is secured by substantially all assets of the Company. 2,340,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360,000 - Convertible note payable with an accredited investor dated October 31, 2016, with interest at 0%, due October 31, 2017, convertible at $0.007 per share. This note is currently in default. $ 10,500 $ 10,500 Total convertible notes payable 3,329,990 3,225,225 Less debt discounts (1,099,254 ) (1,154,327 ) Convertible notes payable, net 2,230,736 2,070,898 Less current portion of convertible notes, net (2,230,736 ) (2,070,898 ) Long-term convertible notes payable, net $ - $ - </t>
        </is>
      </c>
    </row>
    <row r="5">
      <c r="A5" s="4" t="inlineStr">
        <is>
          <t>Schedule of maturities of long term debt</t>
        </is>
      </c>
      <c r="B5" s="4" t="inlineStr">
        <is>
          <t xml:space="preserve"> 2020 $ 2,230,736 $ 2,230,7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BLIGATIONS UNDER CAPITAL LEASE (Tables)</t>
        </is>
      </c>
      <c r="B1" s="2" t="inlineStr">
        <is>
          <t>6 Months Ended</t>
        </is>
      </c>
    </row>
    <row r="2">
      <c r="B2" s="2" t="inlineStr">
        <is>
          <t>Jun. 30, 2020</t>
        </is>
      </c>
    </row>
    <row r="3">
      <c r="A3" s="3" t="inlineStr">
        <is>
          <t>OBLIGATIONS UNDER CAPITAL LEASE</t>
        </is>
      </c>
    </row>
    <row r="4">
      <c r="A4" s="4" t="inlineStr">
        <is>
          <t>Summary of property held under capital leases</t>
        </is>
      </c>
      <c r="B4" s="4" t="inlineStr">
        <is>
          <t xml:space="preserve"> June 30, December 31, 2020 2019 Office and warehouse facilities $ 224,037 $ 224,037 Accumulated amortization (115,988 ) (87,106 ) Total $ 108,049 $ 136,931 </t>
        </is>
      </c>
    </row>
    <row r="5">
      <c r="A5" s="4" t="inlineStr">
        <is>
          <t>Summary of Future maturities of obligations</t>
        </is>
      </c>
      <c r="B5" s="4" t="inlineStr">
        <is>
          <t xml:space="preserve"> Twelve months ending June 30, 2021 $ 72,568 2022 44,603 2023 26,302 Total minimum lease payments 143,473 Amounts representing interest (14,316 ) $ 129,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 LIABILITY (Tables)</t>
        </is>
      </c>
      <c r="B1" s="2" t="inlineStr">
        <is>
          <t>6 Months Ended</t>
        </is>
      </c>
    </row>
    <row r="2">
      <c r="B2" s="2" t="inlineStr">
        <is>
          <t>Jun. 30, 2020</t>
        </is>
      </c>
    </row>
    <row r="3">
      <c r="A3" s="3" t="inlineStr">
        <is>
          <t>DERIVATIVE LIABILITY (Tables)</t>
        </is>
      </c>
    </row>
    <row r="4">
      <c r="A4" s="4" t="inlineStr">
        <is>
          <t>Schedule of fair value of the derivative liability</t>
        </is>
      </c>
      <c r="B4" s="4" t="inlineStr">
        <is>
          <t xml:space="preserve"> Dividend yields 0% Term 0 – 2.0 year Volatility 79.7%–99.9% Risk free rate: 0.16–1.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LASSES AND CONCENTRATIONS (Tables)</t>
        </is>
      </c>
      <c r="B1" s="2" t="inlineStr">
        <is>
          <t>6 Months Ended</t>
        </is>
      </c>
    </row>
    <row r="2">
      <c r="B2" s="2" t="inlineStr">
        <is>
          <t>Jun. 30, 2020</t>
        </is>
      </c>
    </row>
    <row r="3">
      <c r="A3" s="3" t="inlineStr">
        <is>
          <t>REVENUE CLASSES AND CONCENTRATIONS (Tables)</t>
        </is>
      </c>
    </row>
    <row r="4">
      <c r="A4" s="4" t="inlineStr">
        <is>
          <t>Summary of operating revenue for disaggregated revenue purposes</t>
        </is>
      </c>
      <c r="B4" s="4" t="inlineStr">
        <is>
          <t xml:space="preserve"> Six Months Ended June 30, Six Months Ended June 30, 2020 2019 Revenue by product/service lines: Retail $ 34,362 $ 79,973 Distribution 95,693 454,172 Services 1,340,444 585,604 Total $ 1,470,499 $ 1,119,749 Revenue by subsidiary: Singlepoint (parent company) $ 127,865 $ 478,228 SDS 1,318,184 85,784 DIGS 24,450 70,951 Shield Saver - 19,340 JAG - 465,446 Total $ 1,470,499 $ 1,119,7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3" customWidth="1" min="2" max="2"/>
  </cols>
  <sheetData>
    <row r="1">
      <c r="A1" s="1" t="inlineStr">
        <is>
          <t>ORGANIZATION AND NATURE OF BUSINESS (Details Narrative)</t>
        </is>
      </c>
      <c r="B1" s="2" t="inlineStr">
        <is>
          <t>May 14, 2019</t>
        </is>
      </c>
    </row>
    <row r="2">
      <c r="A2" s="4" t="inlineStr">
        <is>
          <t>Discount Garden Supply [Member]</t>
        </is>
      </c>
    </row>
    <row r="3">
      <c r="A3" s="4" t="inlineStr">
        <is>
          <t>Equity ownership, percentage</t>
        </is>
      </c>
      <c r="B3" s="4" t="inlineStr">
        <is>
          <t>90.00%</t>
        </is>
      </c>
    </row>
    <row r="4">
      <c r="A4" s="4" t="inlineStr">
        <is>
          <t>Shield Saver, LLC [Member]</t>
        </is>
      </c>
    </row>
    <row r="5">
      <c r="A5" s="4" t="inlineStr">
        <is>
          <t>Equity ownership, percentage</t>
        </is>
      </c>
      <c r="B5" s="4" t="inlineStr">
        <is>
          <t>51.00%</t>
        </is>
      </c>
    </row>
    <row r="6">
      <c r="A6" s="4" t="inlineStr">
        <is>
          <t>Direct Solar, LLC [Member]</t>
        </is>
      </c>
    </row>
    <row r="7">
      <c r="A7" s="4" t="inlineStr">
        <is>
          <t>Equity ownership, percentage</t>
        </is>
      </c>
      <c r="B7" s="4" t="inlineStr">
        <is>
          <t>5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hares</t>
        </is>
      </c>
      <c r="B1" s="2" t="inlineStr">
        <is>
          <t>6 Months Ended</t>
        </is>
      </c>
    </row>
    <row r="2">
      <c r="B2" s="2" t="inlineStr">
        <is>
          <t>Jun. 30, 2020</t>
        </is>
      </c>
      <c r="C2" s="2" t="inlineStr">
        <is>
          <t>Jun. 30, 2019</t>
        </is>
      </c>
    </row>
    <row r="3">
      <c r="A3" s="4" t="inlineStr">
        <is>
          <t>Potentially dilutive securities</t>
        </is>
      </c>
      <c r="B3" s="5" t="n">
        <v>2753161412</v>
      </c>
      <c r="C3" s="5" t="n">
        <v>1706077707</v>
      </c>
    </row>
    <row r="4">
      <c r="A4" s="4" t="inlineStr">
        <is>
          <t>Warrants [Member]</t>
        </is>
      </c>
    </row>
    <row r="5">
      <c r="A5" s="4" t="inlineStr">
        <is>
          <t>Potentially dilutive securities</t>
        </is>
      </c>
      <c r="B5" s="5" t="n">
        <v>10000000</v>
      </c>
      <c r="C5" s="5" t="n">
        <v>10000000</v>
      </c>
    </row>
    <row r="6">
      <c r="A6" s="4" t="inlineStr">
        <is>
          <t>Convertible Notes [Member]</t>
        </is>
      </c>
    </row>
    <row r="7">
      <c r="A7" s="4" t="inlineStr">
        <is>
          <t>Potentially dilutive securities</t>
        </is>
      </c>
      <c r="B7" s="5" t="n">
        <v>1428161412</v>
      </c>
      <c r="C7" s="5" t="n">
        <v>316077707</v>
      </c>
    </row>
    <row r="8">
      <c r="A8" s="4" t="inlineStr">
        <is>
          <t>Series A Preferred Stock [Member]</t>
        </is>
      </c>
    </row>
    <row r="9">
      <c r="A9" s="4" t="inlineStr">
        <is>
          <t>Potentially dilutive securities</t>
        </is>
      </c>
      <c r="B9" s="5" t="n">
        <v>1315000000</v>
      </c>
      <c r="C9" s="5" t="n">
        <v>138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1) - USD ($)</t>
        </is>
      </c>
      <c r="B1" s="2" t="inlineStr">
        <is>
          <t>Jun. 30, 2020</t>
        </is>
      </c>
      <c r="C1" s="2" t="inlineStr">
        <is>
          <t>Dec. 31, 2019</t>
        </is>
      </c>
    </row>
    <row r="2">
      <c r="A2" s="4" t="inlineStr">
        <is>
          <t>Fair value of convertible notes derivative liability</t>
        </is>
      </c>
      <c r="B2" s="6" t="n">
        <v>3895484</v>
      </c>
      <c r="C2" s="6" t="n">
        <v>2813150</v>
      </c>
    </row>
    <row r="3">
      <c r="A3" s="4" t="inlineStr">
        <is>
          <t>Level 3 [Member]</t>
        </is>
      </c>
    </row>
    <row r="4">
      <c r="A4" s="4" t="inlineStr">
        <is>
          <t>Fair value of convertible notes derivative liability</t>
        </is>
      </c>
      <c r="B4" s="6" t="n">
        <v>3895484</v>
      </c>
      <c r="C4" s="6" t="n">
        <v>28131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2) - USD ($)</t>
        </is>
      </c>
      <c r="B1" s="2" t="inlineStr">
        <is>
          <t>6 Months Ended</t>
        </is>
      </c>
      <c r="C1" s="2" t="inlineStr">
        <is>
          <t>12 Months Ended</t>
        </is>
      </c>
    </row>
    <row r="2">
      <c r="B2" s="2" t="inlineStr">
        <is>
          <t>Jun. 30, 2020</t>
        </is>
      </c>
      <c r="C2" s="2" t="inlineStr">
        <is>
          <t>Dec. 31, 2019</t>
        </is>
      </c>
    </row>
    <row r="3">
      <c r="A3" s="3" t="inlineStr">
        <is>
          <t>BASIS OF PRESENTATION AND SUMMARY OF SIGNIFICANT ACCOUNTING POLICIES</t>
        </is>
      </c>
    </row>
    <row r="4">
      <c r="A4" s="4" t="inlineStr">
        <is>
          <t>Derivative liability, Balance, December 31, 2019</t>
        </is>
      </c>
      <c r="B4" s="6" t="n">
        <v>2813150</v>
      </c>
      <c r="C4" s="6" t="n">
        <v>2813150</v>
      </c>
    </row>
    <row r="5">
      <c r="A5" s="4" t="inlineStr">
        <is>
          <t>Derivative liability, Additions recognized as debt discount</t>
        </is>
      </c>
      <c r="B5" s="5" t="n">
        <v>984801</v>
      </c>
      <c r="C5" s="5" t="n">
        <v>984801</v>
      </c>
    </row>
    <row r="6">
      <c r="A6" s="4" t="inlineStr">
        <is>
          <t>Derivative liability settlements</t>
        </is>
      </c>
      <c r="B6" s="5" t="n">
        <v>-319765</v>
      </c>
      <c r="C6" s="5" t="n">
        <v>-319765</v>
      </c>
    </row>
    <row r="7">
      <c r="A7" s="4" t="inlineStr">
        <is>
          <t>Derivative liability, Mark-to-market at June 30, 2020</t>
        </is>
      </c>
      <c r="B7" s="5" t="n">
        <v>417298</v>
      </c>
      <c r="C7" s="5" t="n">
        <v>417298</v>
      </c>
    </row>
    <row r="8">
      <c r="A8" s="4" t="inlineStr">
        <is>
          <t>Derivative liability, Balance, June 30, 2020</t>
        </is>
      </c>
      <c r="B8" s="5" t="n">
        <v>3895484</v>
      </c>
      <c r="C8" s="5" t="n">
        <v>3895484</v>
      </c>
    </row>
    <row r="9">
      <c r="A9" s="4" t="inlineStr">
        <is>
          <t>Net loss for the year included in earnings relating to the liabilities held at June 30, 2020</t>
        </is>
      </c>
      <c r="B9" s="6" t="n">
        <v>417298</v>
      </c>
      <c r="C9" s="6" t="n">
        <v>41729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Details Narrative)</t>
        </is>
      </c>
      <c r="B1" s="2" t="inlineStr">
        <is>
          <t>12 Months Ended</t>
        </is>
      </c>
    </row>
    <row r="2">
      <c r="B2" s="2" t="inlineStr">
        <is>
          <t>Dec. 31, 2019USD ($)</t>
        </is>
      </c>
    </row>
    <row r="3">
      <c r="A3" s="3" t="inlineStr">
        <is>
          <t>BASIS OF PRESENTATION AND SUMMARY OF SIGNIFICANT ACCOUNTING POLICIES</t>
        </is>
      </c>
    </row>
    <row r="4">
      <c r="A4" s="4" t="inlineStr">
        <is>
          <t>General and administrative expenses</t>
        </is>
      </c>
      <c r="B4" s="6" t="n">
        <v>1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OCKHOLDERS DEFICIT</t>
        </is>
      </c>
    </row>
    <row r="3">
      <c r="A3" s="4" t="inlineStr">
        <is>
          <t>Common stock, shares par value</t>
        </is>
      </c>
      <c r="B3" s="7" t="n">
        <v>0.0001</v>
      </c>
      <c r="C3" s="7" t="n">
        <v>0.0001</v>
      </c>
    </row>
    <row r="4">
      <c r="A4" s="4" t="inlineStr">
        <is>
          <t>Common stock, shares authorized</t>
        </is>
      </c>
      <c r="B4" s="5" t="n">
        <v>5000000000</v>
      </c>
      <c r="C4" s="5" t="n">
        <v>5000000000</v>
      </c>
    </row>
    <row r="5">
      <c r="A5" s="4" t="inlineStr">
        <is>
          <t>Common stock, shares issued</t>
        </is>
      </c>
      <c r="B5" s="5" t="n">
        <v>1835624306</v>
      </c>
      <c r="C5" s="5" t="n">
        <v>1698279820</v>
      </c>
    </row>
    <row r="6">
      <c r="A6" s="4" t="inlineStr">
        <is>
          <t>Common stock, shares outstanding</t>
        </is>
      </c>
      <c r="B6" s="5" t="n">
        <v>1835624306</v>
      </c>
      <c r="C6" s="5" t="n">
        <v>1698279820</v>
      </c>
    </row>
    <row r="7">
      <c r="A7" s="4" t="inlineStr">
        <is>
          <t>Undesignated Preferred Stock [Member]</t>
        </is>
      </c>
    </row>
    <row r="8">
      <c r="A8" s="3" t="inlineStr">
        <is>
          <t>STOCKHOLDERS DEFICIT</t>
        </is>
      </c>
    </row>
    <row r="9">
      <c r="A9" s="4" t="inlineStr">
        <is>
          <t>Preferred stock, shares par value</t>
        </is>
      </c>
      <c r="B9" s="7" t="n">
        <v>0.0001</v>
      </c>
      <c r="C9" s="7" t="n">
        <v>0.0001</v>
      </c>
    </row>
    <row r="10">
      <c r="A10" s="4" t="inlineStr">
        <is>
          <t>Preferred stock, shares authorized</t>
        </is>
      </c>
      <c r="B10" s="5" t="n">
        <v>40000000</v>
      </c>
      <c r="C10" s="5" t="n">
        <v>40000000</v>
      </c>
    </row>
    <row r="11">
      <c r="A11" s="4" t="inlineStr">
        <is>
          <t>Class A Preferred Stock [Member]</t>
        </is>
      </c>
    </row>
    <row r="12">
      <c r="A12" s="3" t="inlineStr">
        <is>
          <t>STOCKHOLDERS DEFICIT</t>
        </is>
      </c>
    </row>
    <row r="13">
      <c r="A13" s="4" t="inlineStr">
        <is>
          <t>Preferred stock, shares par value</t>
        </is>
      </c>
      <c r="B13" s="7" t="n">
        <v>0.0001</v>
      </c>
      <c r="C13" s="7" t="n">
        <v>0.0001</v>
      </c>
    </row>
    <row r="14">
      <c r="A14" s="4" t="inlineStr">
        <is>
          <t>Preferred stock, shares authorized</t>
        </is>
      </c>
      <c r="B14" s="5" t="n">
        <v>60000000</v>
      </c>
      <c r="C14" s="5" t="n">
        <v>60000000</v>
      </c>
    </row>
    <row r="15">
      <c r="A15" s="4" t="inlineStr">
        <is>
          <t>Preferred stock, shares issued</t>
        </is>
      </c>
      <c r="B15" s="5" t="n">
        <v>52600000</v>
      </c>
      <c r="C15" s="5" t="n">
        <v>54200000</v>
      </c>
    </row>
    <row r="16">
      <c r="A16" s="4" t="inlineStr">
        <is>
          <t>Preferred stock, shares outstanding</t>
        </is>
      </c>
      <c r="B16" s="5" t="n">
        <v>52600000</v>
      </c>
      <c r="C16" s="5" t="n">
        <v>5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7" customWidth="1" min="2" max="2"/>
  </cols>
  <sheetData>
    <row r="1">
      <c r="A1" s="1" t="inlineStr">
        <is>
          <t>INVESTMENTS, ACQUISITIONS, GOODWILL AND INTANGIBLE ASSETS (Details)</t>
        </is>
      </c>
      <c r="B1" s="2" t="inlineStr">
        <is>
          <t>Jun. 30, 2020USD ($)shares</t>
        </is>
      </c>
    </row>
    <row r="2">
      <c r="A2" s="3" t="inlineStr">
        <is>
          <t>INVESTMENTS, ACQUISITIONS, GOODWILL AND INTANGIBLE ASSETS</t>
        </is>
      </c>
    </row>
    <row r="3">
      <c r="A3" s="4" t="inlineStr">
        <is>
          <t>Intangible assets</t>
        </is>
      </c>
      <c r="B3" s="6" t="n">
        <v>72600</v>
      </c>
    </row>
    <row r="4">
      <c r="A4" s="4" t="inlineStr">
        <is>
          <t>Goodwill</t>
        </is>
      </c>
      <c r="B4" s="5" t="n">
        <v>1893740</v>
      </c>
    </row>
    <row r="5">
      <c r="A5" s="4" t="inlineStr">
        <is>
          <t>Total net assets acquired</t>
        </is>
      </c>
      <c r="B5" s="6" t="n">
        <v>1966340</v>
      </c>
    </row>
    <row r="6">
      <c r="A6" s="3" t="inlineStr">
        <is>
          <t>The purchase price consists of the following:</t>
        </is>
      </c>
    </row>
    <row r="7">
      <c r="A7" s="4" t="inlineStr">
        <is>
          <t>Common Stock | shares</t>
        </is>
      </c>
      <c r="B7" s="5" t="n">
        <v>1966340</v>
      </c>
    </row>
    <row r="8">
      <c r="A8" s="4" t="inlineStr">
        <is>
          <t>Total purchase price</t>
        </is>
      </c>
      <c r="B8" s="6" t="n">
        <v>1966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CQUISITIONS, GOODWILL AND INTANGIBLE ASSETS (Details 1) - SDS [Member] - USD ($)</t>
        </is>
      </c>
      <c r="B1" s="2" t="inlineStr">
        <is>
          <t>6 Months Ended</t>
        </is>
      </c>
      <c r="C1" s="2" t="inlineStr">
        <is>
          <t>12 Months Ended</t>
        </is>
      </c>
    </row>
    <row r="2">
      <c r="B2" s="2" t="inlineStr">
        <is>
          <t>Jun. 30, 2020</t>
        </is>
      </c>
      <c r="C2" s="2" t="inlineStr">
        <is>
          <t>Dec. 31, 2019</t>
        </is>
      </c>
    </row>
    <row r="3">
      <c r="A3" s="4" t="inlineStr">
        <is>
          <t>Balances at Beginning</t>
        </is>
      </c>
      <c r="B3" s="6" t="n">
        <v>1966340</v>
      </c>
      <c r="C3" s="6" t="n">
        <v>1966340</v>
      </c>
    </row>
    <row r="4">
      <c r="A4" s="4" t="inlineStr">
        <is>
          <t>Aggregate goodwill acquired</t>
        </is>
      </c>
      <c r="B4" s="5" t="n">
        <v>1966340</v>
      </c>
      <c r="C4" s="5" t="n">
        <v>1966340</v>
      </c>
    </row>
    <row r="5">
      <c r="A5" s="4" t="inlineStr">
        <is>
          <t>Goodwill adjustment</t>
        </is>
      </c>
      <c r="B5" s="5" t="n">
        <v>-72600</v>
      </c>
      <c r="C5" s="5" t="n">
        <v>-72600</v>
      </c>
    </row>
    <row r="6">
      <c r="A6" s="4" t="inlineStr">
        <is>
          <t>Balances at End</t>
        </is>
      </c>
      <c r="B6" s="6" t="n">
        <v>1893740</v>
      </c>
      <c r="C6" s="6" t="n">
        <v>18937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INVESTMENTS, ACQUISITIONS, GOODWILL AND INTANGIBLE ASSETS (Details 2)</t>
        </is>
      </c>
      <c r="B1" s="2" t="inlineStr">
        <is>
          <t>6 Months Ended</t>
        </is>
      </c>
    </row>
    <row r="2">
      <c r="B2" s="2" t="inlineStr">
        <is>
          <t>Jun. 30, 2020USD ($)</t>
        </is>
      </c>
    </row>
    <row r="3">
      <c r="A3" s="3" t="inlineStr">
        <is>
          <t>INVESTMENTS, ACQUISITIONS, GOODWILL AND INTANGIBLE ASSETS</t>
        </is>
      </c>
    </row>
    <row r="4">
      <c r="A4" s="4" t="inlineStr">
        <is>
          <t>Net revenue</t>
        </is>
      </c>
      <c r="B4" s="6" t="n">
        <v>1960082</v>
      </c>
    </row>
    <row r="5">
      <c r="A5" s="4" t="inlineStr">
        <is>
          <t>Net loss</t>
        </is>
      </c>
      <c r="B5" s="6" t="n">
        <v>-90147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3" customWidth="1" min="7" max="7"/>
  </cols>
  <sheetData>
    <row r="1">
      <c r="A1" s="1" t="inlineStr">
        <is>
          <t>INVESTMENTS, ACQUISITIONS, GOODWILL AND INTANGIBLE ASSET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y 14, 2019</t>
        </is>
      </c>
    </row>
    <row r="3">
      <c r="A3" s="4" t="inlineStr">
        <is>
          <t>Investment</t>
        </is>
      </c>
      <c r="B3" s="6" t="n">
        <v>35000</v>
      </c>
      <c r="D3" s="6" t="n">
        <v>35000</v>
      </c>
      <c r="F3" s="6" t="n">
        <v>60000</v>
      </c>
    </row>
    <row r="4">
      <c r="A4" s="4" t="inlineStr">
        <is>
          <t>Common stock issued, purchase of the acquired Assets</t>
        </is>
      </c>
      <c r="D4" s="5" t="n">
        <v>1966340</v>
      </c>
      <c r="F4" s="5" t="n">
        <v>1966340</v>
      </c>
    </row>
    <row r="5">
      <c r="A5" s="4" t="inlineStr">
        <is>
          <t>Intangible assets, net</t>
        </is>
      </c>
      <c r="B5" s="6" t="n">
        <v>56265</v>
      </c>
      <c r="D5" s="5" t="n">
        <v>56265</v>
      </c>
      <c r="F5" s="6" t="n">
        <v>0</v>
      </c>
    </row>
    <row r="6">
      <c r="A6" s="4" t="inlineStr">
        <is>
          <t>Amortization expenses</t>
        </is>
      </c>
      <c r="D6" s="6" t="n">
        <v>16335</v>
      </c>
      <c r="E6" s="6" t="n">
        <v>0</v>
      </c>
    </row>
    <row r="7">
      <c r="A7" s="4" t="inlineStr">
        <is>
          <t>Common share issued</t>
        </is>
      </c>
      <c r="B7" s="5" t="n">
        <v>1835624306</v>
      </c>
      <c r="D7" s="5" t="n">
        <v>1835624306</v>
      </c>
      <c r="F7" s="5" t="n">
        <v>1698279820</v>
      </c>
    </row>
    <row r="8">
      <c r="A8" s="4" t="inlineStr">
        <is>
          <t>Total revenue</t>
        </is>
      </c>
      <c r="B8" s="6" t="n">
        <v>395277</v>
      </c>
      <c r="C8" s="6" t="n">
        <v>856859</v>
      </c>
      <c r="D8" s="6" t="n">
        <v>1470499</v>
      </c>
      <c r="E8" s="5" t="n">
        <v>1119749</v>
      </c>
    </row>
    <row r="9">
      <c r="A9" s="4" t="inlineStr">
        <is>
          <t>Net loss</t>
        </is>
      </c>
      <c r="B9" s="5" t="n">
        <v>-1179589</v>
      </c>
      <c r="C9" s="6" t="n">
        <v>-7546322</v>
      </c>
      <c r="D9" s="6" t="n">
        <v>-3142381</v>
      </c>
      <c r="E9" s="6" t="n">
        <v>-8813013</v>
      </c>
      <c r="F9" s="6" t="n">
        <v>-8068733</v>
      </c>
    </row>
    <row r="10">
      <c r="A10" s="4" t="inlineStr">
        <is>
          <t>Direct Solar, LLC [Member]</t>
        </is>
      </c>
    </row>
    <row r="11">
      <c r="A11" s="4" t="inlineStr">
        <is>
          <t>Investment description</t>
        </is>
      </c>
      <c r="D11" s="4" t="inlineStr">
        <is>
          <t>The Company agreed that it shall reinvest into SDS its portion of distributions of Net Cash Flow (as defined in the Operating Agreement of SDS), if any, up to Two Hundred and Fifty Thousand ($250,000) Dollars per quarter, up to a total of Seven Hundred and Fifty Thousand ($750,000) Dollars.</t>
        </is>
      </c>
    </row>
    <row r="12">
      <c r="A12" s="4" t="inlineStr">
        <is>
          <t>Common share issued</t>
        </is>
      </c>
      <c r="G12" s="5" t="n">
        <v>156058751</v>
      </c>
    </row>
    <row r="13">
      <c r="A13" s="4" t="inlineStr">
        <is>
          <t>Membership interest</t>
        </is>
      </c>
      <c r="G13" s="4" t="inlineStr">
        <is>
          <t>51.00%</t>
        </is>
      </c>
    </row>
    <row r="14">
      <c r="A14" s="4" t="inlineStr">
        <is>
          <t>Total revenue</t>
        </is>
      </c>
      <c r="D14" s="6" t="n">
        <v>1318184</v>
      </c>
    </row>
    <row r="15">
      <c r="A15" s="4" t="inlineStr">
        <is>
          <t>Net loss</t>
        </is>
      </c>
      <c r="D15" s="5" t="n">
        <v>-412642</v>
      </c>
    </row>
    <row r="16">
      <c r="A16" s="4" t="inlineStr">
        <is>
          <t>Contributed net loss</t>
        </is>
      </c>
      <c r="D16" s="5" t="n">
        <v>210449</v>
      </c>
    </row>
    <row r="17">
      <c r="A17" s="4" t="inlineStr">
        <is>
          <t>Intangible Assets [Member]</t>
        </is>
      </c>
    </row>
    <row r="18">
      <c r="A18" s="4" t="inlineStr">
        <is>
          <t>Increase/Decrease in intangible assets</t>
        </is>
      </c>
      <c r="D18" s="5" t="n">
        <v>72600</v>
      </c>
    </row>
    <row r="19">
      <c r="A19" s="4" t="inlineStr">
        <is>
          <t>Intangible assets, gross</t>
        </is>
      </c>
      <c r="B19" s="5" t="n">
        <v>72600</v>
      </c>
      <c r="D19" s="6" t="n">
        <v>72600</v>
      </c>
    </row>
    <row r="20">
      <c r="A20" s="4" t="inlineStr">
        <is>
          <t>Estimated useful life</t>
        </is>
      </c>
      <c r="D20" s="4" t="inlineStr">
        <is>
          <t>5 years</t>
        </is>
      </c>
    </row>
    <row r="21">
      <c r="A21" s="4" t="inlineStr">
        <is>
          <t>Intangible assets, net</t>
        </is>
      </c>
      <c r="B21" s="6" t="n">
        <v>56265</v>
      </c>
      <c r="D21" s="6" t="n">
        <v>56265</v>
      </c>
    </row>
    <row r="22">
      <c r="A22" s="4" t="inlineStr">
        <is>
          <t>Amortization expenses</t>
        </is>
      </c>
      <c r="D22" s="5" t="n">
        <v>16335</v>
      </c>
    </row>
    <row r="23">
      <c r="A23" s="4" t="inlineStr">
        <is>
          <t>Future annual amortization expenses, total</t>
        </is>
      </c>
      <c r="D23" s="6" t="n">
        <v>1452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un. 30, 2020</t>
        </is>
      </c>
      <c r="C1" s="2" t="inlineStr">
        <is>
          <t>Dec. 31, 2019</t>
        </is>
      </c>
    </row>
    <row r="2">
      <c r="A2" s="4" t="inlineStr">
        <is>
          <t>Total convertible notes payable</t>
        </is>
      </c>
      <c r="B2" s="6" t="n">
        <v>3329990</v>
      </c>
      <c r="C2" s="6" t="n">
        <v>3225225</v>
      </c>
    </row>
    <row r="3">
      <c r="A3" s="4" t="inlineStr">
        <is>
          <t>Less debt discounts</t>
        </is>
      </c>
      <c r="B3" s="5" t="n">
        <v>-1099254</v>
      </c>
      <c r="C3" s="5" t="n">
        <v>-1154327</v>
      </c>
    </row>
    <row r="4">
      <c r="A4" s="4" t="inlineStr">
        <is>
          <t>Convertible notes payable, net</t>
        </is>
      </c>
      <c r="B4" s="5" t="n">
        <v>2230736</v>
      </c>
      <c r="C4" s="5" t="n">
        <v>2070898</v>
      </c>
    </row>
    <row r="5">
      <c r="A5" s="4" t="inlineStr">
        <is>
          <t>Less current portion of convertible notes</t>
        </is>
      </c>
      <c r="B5" s="5" t="n">
        <v>-2230736</v>
      </c>
      <c r="C5" s="5" t="n">
        <v>-2070898</v>
      </c>
    </row>
    <row r="6">
      <c r="A6" s="4" t="inlineStr">
        <is>
          <t>Convertible Notes [Member]</t>
        </is>
      </c>
    </row>
    <row r="7">
      <c r="A7" s="4" t="inlineStr">
        <is>
          <t>Total convertible notes payable</t>
        </is>
      </c>
      <c r="B7" s="5" t="n">
        <v>10500</v>
      </c>
      <c r="C7" s="5" t="n">
        <v>10500</v>
      </c>
    </row>
    <row r="8">
      <c r="A8" s="4" t="inlineStr">
        <is>
          <t>Convertible Notes Payable One [Member]</t>
        </is>
      </c>
    </row>
    <row r="9">
      <c r="A9" s="4" t="inlineStr">
        <is>
          <t>Total convertible notes payable</t>
        </is>
      </c>
      <c r="B9" s="5" t="n">
        <v>0</v>
      </c>
      <c r="C9" s="5" t="n">
        <v>100235</v>
      </c>
    </row>
    <row r="10">
      <c r="A10" s="4" t="inlineStr">
        <is>
          <t>Convertible Notes Payable Two [Member]</t>
        </is>
      </c>
    </row>
    <row r="11">
      <c r="A11" s="4" t="inlineStr">
        <is>
          <t>Total convertible notes payable</t>
        </is>
      </c>
      <c r="B11" s="5" t="n">
        <v>619490</v>
      </c>
      <c r="C11" s="5" t="n">
        <v>619490</v>
      </c>
    </row>
    <row r="12">
      <c r="A12" s="4" t="inlineStr">
        <is>
          <t>Convertible Notes Payable Three [Member]</t>
        </is>
      </c>
    </row>
    <row r="13">
      <c r="A13" s="4" t="inlineStr">
        <is>
          <t>Total convertible notes payable</t>
        </is>
      </c>
      <c r="B13" s="5" t="n">
        <v>2340000</v>
      </c>
      <c r="C13" s="5" t="n">
        <v>2495000</v>
      </c>
    </row>
    <row r="14">
      <c r="A14" s="4" t="inlineStr">
        <is>
          <t>Convertible Notes Payable Four [Member]</t>
        </is>
      </c>
    </row>
    <row r="15">
      <c r="A15" s="4" t="inlineStr">
        <is>
          <t>Total convertible notes payable</t>
        </is>
      </c>
      <c r="B15" s="6" t="n">
        <v>360000</v>
      </c>
      <c r="C1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CONVERTIBLE NOTES PAYABLE (Details 1)</t>
        </is>
      </c>
      <c r="B1" s="2" t="inlineStr">
        <is>
          <t>Jun. 30, 2020USD ($)</t>
        </is>
      </c>
    </row>
    <row r="2">
      <c r="A2" s="3" t="inlineStr">
        <is>
          <t>CONVERTIBLE NOTES PAYABLE (Details)</t>
        </is>
      </c>
    </row>
    <row r="3">
      <c r="A3" s="4" t="inlineStr">
        <is>
          <t>2020</t>
        </is>
      </c>
      <c r="B3" s="6" t="n">
        <v>2230736</v>
      </c>
    </row>
    <row r="4">
      <c r="A4" s="4" t="inlineStr">
        <is>
          <t>Total long-term debt</t>
        </is>
      </c>
      <c r="B4" s="6" t="n">
        <v>22307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60" customWidth="1" min="2" max="2"/>
    <col width="14" customWidth="1" min="3" max="3"/>
    <col width="14" customWidth="1" min="4" max="4"/>
  </cols>
  <sheetData>
    <row r="1">
      <c r="A1" s="1" t="inlineStr">
        <is>
          <t>CONVERTIBLE NOTES PAYABLE (Details Narrative) - USD ($)</t>
        </is>
      </c>
      <c r="B1" s="2" t="inlineStr">
        <is>
          <t>6 Months Ended</t>
        </is>
      </c>
    </row>
    <row r="2">
      <c r="B2" s="2" t="inlineStr">
        <is>
          <t>Jun. 30, 2020</t>
        </is>
      </c>
      <c r="C2" s="2" t="inlineStr">
        <is>
          <t>Jun. 30, 2019</t>
        </is>
      </c>
      <c r="D2" s="2" t="inlineStr">
        <is>
          <t>Dec. 31, 2019</t>
        </is>
      </c>
    </row>
    <row r="3">
      <c r="A3" s="4" t="inlineStr">
        <is>
          <t>Amortization of debt discounts</t>
        </is>
      </c>
      <c r="B3" s="6" t="n">
        <v>1079374</v>
      </c>
      <c r="C3" s="6" t="n">
        <v>780086</v>
      </c>
    </row>
    <row r="4">
      <c r="A4" s="4" t="inlineStr">
        <is>
          <t>Interest expenses</t>
        </is>
      </c>
      <c r="B4" s="5" t="n">
        <v>166071</v>
      </c>
      <c r="C4" s="6" t="n">
        <v>182932</v>
      </c>
    </row>
    <row r="5">
      <c r="A5" s="4" t="inlineStr">
        <is>
          <t>Accrued interest</t>
        </is>
      </c>
      <c r="B5" s="5" t="n">
        <v>390238</v>
      </c>
      <c r="D5" s="6" t="n">
        <v>227352</v>
      </c>
    </row>
    <row r="6">
      <c r="A6" s="4" t="inlineStr">
        <is>
          <t>Short Term Notes Payable [Member] | May, 2020 [Member]</t>
        </is>
      </c>
    </row>
    <row r="7">
      <c r="A7" s="4" t="inlineStr">
        <is>
          <t>Debt instrument, principal amount</t>
        </is>
      </c>
      <c r="B7" s="5" t="n">
        <v>312300</v>
      </c>
    </row>
    <row r="8">
      <c r="A8" s="4" t="inlineStr">
        <is>
          <t>Proceeds from loan payable</t>
        </is>
      </c>
      <c r="B8" s="6" t="n">
        <v>332737</v>
      </c>
    </row>
    <row r="9">
      <c r="A9" s="4" t="inlineStr">
        <is>
          <t>Debt instrument, maturity date</t>
        </is>
      </c>
      <c r="B9" s="4" t="inlineStr">
        <is>
          <t>May 7,
		2022</t>
        </is>
      </c>
    </row>
    <row r="10">
      <c r="A10" s="4" t="inlineStr">
        <is>
          <t>Single Point [Member]</t>
        </is>
      </c>
    </row>
    <row r="11">
      <c r="A11" s="4" t="inlineStr">
        <is>
          <t>Debt instrument, principal amount</t>
        </is>
      </c>
      <c r="B11" s="6" t="n">
        <v>20437</v>
      </c>
    </row>
    <row r="12">
      <c r="A12" s="4" t="inlineStr">
        <is>
          <t>Debt instrument, maturity date descriptions</t>
        </is>
      </c>
      <c r="B12" s="4" t="inlineStr">
        <is>
          <t>due in 18 monthly installments beginning December 12, 2020.</t>
        </is>
      </c>
    </row>
    <row r="13">
      <c r="A13" s="4" t="inlineStr">
        <is>
          <t>Debt instrument, interest rate</t>
        </is>
      </c>
      <c r="B13" s="4" t="inlineStr">
        <is>
          <t>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BLIGATIONS UNDER CAPITAL LEASE (Details) - USD ($)</t>
        </is>
      </c>
      <c r="B1" s="2" t="inlineStr">
        <is>
          <t>Jun. 30, 2020</t>
        </is>
      </c>
      <c r="C1" s="2" t="inlineStr">
        <is>
          <t>Dec. 31, 2019</t>
        </is>
      </c>
    </row>
    <row r="2">
      <c r="A2" s="4" t="inlineStr">
        <is>
          <t>Property, net</t>
        </is>
      </c>
      <c r="B2" s="6" t="n">
        <v>108049</v>
      </c>
      <c r="C2" s="6" t="n">
        <v>136931</v>
      </c>
    </row>
    <row r="3">
      <c r="A3" s="4" t="inlineStr">
        <is>
          <t>Office and warehouse facilities [Member]</t>
        </is>
      </c>
    </row>
    <row r="4">
      <c r="A4" s="4" t="inlineStr">
        <is>
          <t>Property, net</t>
        </is>
      </c>
      <c r="B4" s="5" t="n">
        <v>224037</v>
      </c>
      <c r="C4" s="5" t="n">
        <v>224037</v>
      </c>
    </row>
    <row r="5">
      <c r="A5" s="4" t="inlineStr">
        <is>
          <t>Accumulated Amortization [Member]</t>
        </is>
      </c>
    </row>
    <row r="6">
      <c r="A6" s="4" t="inlineStr">
        <is>
          <t>Property, net</t>
        </is>
      </c>
      <c r="B6" s="6" t="n">
        <v>-115988</v>
      </c>
      <c r="C6" s="6" t="n">
        <v>-87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1" customWidth="1" min="2" max="2"/>
  </cols>
  <sheetData>
    <row r="1">
      <c r="A1" s="1" t="inlineStr">
        <is>
          <t>OBLIGATIONS UNDER CAPITAL LEASE (Details 1)</t>
        </is>
      </c>
      <c r="B1" s="2" t="inlineStr">
        <is>
          <t>Jun. 30, 2020USD ($)</t>
        </is>
      </c>
    </row>
    <row r="2">
      <c r="A2" s="3" t="inlineStr">
        <is>
          <t>Years Ending June 30</t>
        </is>
      </c>
    </row>
    <row r="3">
      <c r="A3" s="4" t="inlineStr">
        <is>
          <t>2021</t>
        </is>
      </c>
      <c r="B3" s="6" t="n">
        <v>72568</v>
      </c>
    </row>
    <row r="4">
      <c r="A4" s="4" t="inlineStr">
        <is>
          <t>2022</t>
        </is>
      </c>
      <c r="B4" s="5" t="n">
        <v>44603</v>
      </c>
    </row>
    <row r="5">
      <c r="A5" s="4" t="inlineStr">
        <is>
          <t>2023</t>
        </is>
      </c>
      <c r="B5" s="5" t="n">
        <v>26302</v>
      </c>
    </row>
    <row r="6">
      <c r="A6" s="4" t="inlineStr">
        <is>
          <t>Total minimum lease payments</t>
        </is>
      </c>
      <c r="B6" s="5" t="n">
        <v>143473</v>
      </c>
    </row>
    <row r="7">
      <c r="A7" s="4" t="inlineStr">
        <is>
          <t>Amounts representing interest</t>
        </is>
      </c>
      <c r="B7" s="5" t="n">
        <v>-14316</v>
      </c>
    </row>
    <row r="8">
      <c r="A8" s="4" t="inlineStr">
        <is>
          <t>Lease payment due</t>
        </is>
      </c>
      <c r="B8" s="6" t="n">
        <v>1291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BLIGATIONS UNDER CAPITAL LEASE (Details Narrative) - Lease Agreements [Member]</t>
        </is>
      </c>
      <c r="B1" s="2" t="inlineStr">
        <is>
          <t>6 Months Ended</t>
        </is>
      </c>
    </row>
    <row r="2">
      <c r="B2" s="2" t="inlineStr">
        <is>
          <t>Jun. 30, 2020USD ($)ft²</t>
        </is>
      </c>
    </row>
    <row r="3">
      <c r="A3" s="4" t="inlineStr">
        <is>
          <t>June 30, 2021 [Member] | California [Member]</t>
        </is>
      </c>
    </row>
    <row r="4">
      <c r="A4" s="4" t="inlineStr">
        <is>
          <t>Monthly rental payment</t>
        </is>
      </c>
      <c r="B4" s="6" t="n">
        <v>2400</v>
      </c>
    </row>
    <row r="5">
      <c r="A5" s="4" t="inlineStr">
        <is>
          <t>Period of lease</t>
        </is>
      </c>
      <c r="B5" s="4" t="inlineStr">
        <is>
          <t>24 months</t>
        </is>
      </c>
    </row>
    <row r="6">
      <c r="A6" s="4" t="inlineStr">
        <is>
          <t>January 31, 2023 [Member]</t>
        </is>
      </c>
    </row>
    <row r="7">
      <c r="A7" s="4" t="inlineStr">
        <is>
          <t>Monthly rental payment</t>
        </is>
      </c>
      <c r="B7" s="6" t="n">
        <v>3270</v>
      </c>
    </row>
    <row r="8">
      <c r="A8" s="4" t="inlineStr">
        <is>
          <t>Area leased | ft²</t>
        </is>
      </c>
      <c r="B8" s="5" t="n">
        <v>1400</v>
      </c>
    </row>
    <row r="9">
      <c r="A9" s="4" t="inlineStr">
        <is>
          <t>Address of property</t>
        </is>
      </c>
      <c r="B9" s="4" t="inlineStr">
        <is>
          <t>2999 North 44th Street, Phoenix, Arizona 85018</t>
        </is>
      </c>
    </row>
    <row r="10">
      <c r="A10" s="4" t="inlineStr">
        <is>
          <t>Payment of rent, description</t>
        </is>
      </c>
      <c r="B10" s="4" t="inlineStr">
        <is>
          <t>At a monthly base rent of $3,618, increasing to $3,688 and $3,758 per month during the second and third year of the lease,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Unaudited)</t>
        </is>
      </c>
    </row>
    <row r="4">
      <c r="A4" s="4" t="inlineStr">
        <is>
          <t>REVENUE</t>
        </is>
      </c>
      <c r="B4" s="6" t="n">
        <v>395277</v>
      </c>
      <c r="C4" s="6" t="n">
        <v>856859</v>
      </c>
      <c r="D4" s="6" t="n">
        <v>1470499</v>
      </c>
      <c r="E4" s="6" t="n">
        <v>1119749</v>
      </c>
    </row>
    <row r="5">
      <c r="A5" s="4" t="inlineStr">
        <is>
          <t>Cost of Revenue</t>
        </is>
      </c>
      <c r="B5" s="5" t="n">
        <v>290594</v>
      </c>
      <c r="C5" s="5" t="n">
        <v>440946</v>
      </c>
      <c r="D5" s="5" t="n">
        <v>1056202</v>
      </c>
      <c r="E5" s="5" t="n">
        <v>628207</v>
      </c>
    </row>
    <row r="6">
      <c r="A6" s="4" t="inlineStr">
        <is>
          <t>Gross profit</t>
        </is>
      </c>
      <c r="B6" s="5" t="n">
        <v>104683</v>
      </c>
      <c r="C6" s="5" t="n">
        <v>415913</v>
      </c>
      <c r="D6" s="5" t="n">
        <v>414297</v>
      </c>
      <c r="E6" s="5" t="n">
        <v>491542</v>
      </c>
    </row>
    <row r="7">
      <c r="A7" s="3" t="inlineStr">
        <is>
          <t>OPERATING EXPENSES:</t>
        </is>
      </c>
    </row>
    <row r="8">
      <c r="A8" s="4" t="inlineStr">
        <is>
          <t>Consulting fees</t>
        </is>
      </c>
      <c r="B8" s="5" t="n">
        <v>36921</v>
      </c>
      <c r="C8" s="5" t="n">
        <v>94059</v>
      </c>
      <c r="D8" s="5" t="n">
        <v>173937</v>
      </c>
      <c r="E8" s="5" t="n">
        <v>161501</v>
      </c>
    </row>
    <row r="9">
      <c r="A9" s="4" t="inlineStr">
        <is>
          <t>Professional and legal fees</t>
        </is>
      </c>
      <c r="B9" s="5" t="n">
        <v>96796</v>
      </c>
      <c r="C9" s="5" t="n">
        <v>48134</v>
      </c>
      <c r="D9" s="5" t="n">
        <v>171614</v>
      </c>
      <c r="E9" s="5" t="n">
        <v>151977</v>
      </c>
    </row>
    <row r="10">
      <c r="A10" s="4" t="inlineStr">
        <is>
          <t>Investor relations</t>
        </is>
      </c>
      <c r="B10" s="5" t="n">
        <v>19368</v>
      </c>
      <c r="C10" s="5" t="n">
        <v>35788</v>
      </c>
      <c r="D10" s="5" t="n">
        <v>63152</v>
      </c>
      <c r="E10" s="5" t="n">
        <v>148227</v>
      </c>
    </row>
    <row r="11">
      <c r="A11" s="4" t="inlineStr">
        <is>
          <t>General and administrative</t>
        </is>
      </c>
      <c r="B11" s="5" t="n">
        <v>689557</v>
      </c>
      <c r="C11" s="5" t="n">
        <v>3971594</v>
      </c>
      <c r="D11" s="5" t="n">
        <v>1380529</v>
      </c>
      <c r="E11" s="5" t="n">
        <v>4266619</v>
      </c>
    </row>
    <row r="12">
      <c r="A12" s="4" t="inlineStr">
        <is>
          <t>Operating expenses</t>
        </is>
      </c>
      <c r="B12" s="5" t="n">
        <v>842642</v>
      </c>
      <c r="C12" s="5" t="n">
        <v>4149575</v>
      </c>
      <c r="D12" s="5" t="n">
        <v>1789232</v>
      </c>
      <c r="E12" s="5" t="n">
        <v>4728324</v>
      </c>
    </row>
    <row r="13">
      <c r="A13" s="4" t="inlineStr">
        <is>
          <t>LOSS FROM OPERATIONS</t>
        </is>
      </c>
      <c r="B13" s="5" t="n">
        <v>-737959</v>
      </c>
      <c r="C13" s="5" t="n">
        <v>-3733662</v>
      </c>
      <c r="D13" s="5" t="n">
        <v>-1374935</v>
      </c>
      <c r="E13" s="5" t="n">
        <v>-4236782</v>
      </c>
    </row>
    <row r="14">
      <c r="A14" s="3" t="inlineStr">
        <is>
          <t>OTHER INCOME (EXPENSE):</t>
        </is>
      </c>
    </row>
    <row r="15">
      <c r="A15" s="4" t="inlineStr">
        <is>
          <t>Interest expense</t>
        </is>
      </c>
      <c r="B15" s="5" t="n">
        <v>-102180</v>
      </c>
      <c r="C15" s="5" t="n">
        <v>-109738</v>
      </c>
      <c r="D15" s="5" t="n">
        <v>-229510</v>
      </c>
      <c r="E15" s="5" t="n">
        <v>-182932</v>
      </c>
    </row>
    <row r="16">
      <c r="A16" s="4" t="inlineStr">
        <is>
          <t>Amortization of debt discounts</t>
        </is>
      </c>
      <c r="B16" s="5" t="n">
        <v>-631084</v>
      </c>
      <c r="C16" s="5" t="n">
        <v>-718636</v>
      </c>
      <c r="D16" s="5" t="n">
        <v>-1079374</v>
      </c>
      <c r="E16" s="5" t="n">
        <v>-792030</v>
      </c>
    </row>
    <row r="17">
      <c r="A17" s="4" t="inlineStr">
        <is>
          <t>Loss on settlement of debt</t>
        </is>
      </c>
      <c r="B17" s="5" t="n">
        <v>0</v>
      </c>
      <c r="C17" s="5" t="n">
        <v>0</v>
      </c>
      <c r="D17" s="5" t="n">
        <v>-41264</v>
      </c>
      <c r="E17" s="5" t="n">
        <v>0</v>
      </c>
    </row>
    <row r="18">
      <c r="A18" s="4" t="inlineStr">
        <is>
          <t>Gain (loss) on change in fair value of derivative liability</t>
        </is>
      </c>
      <c r="B18" s="5" t="n">
        <v>291634</v>
      </c>
      <c r="C18" s="5" t="n">
        <v>-2984286</v>
      </c>
      <c r="D18" s="5" t="n">
        <v>-417298</v>
      </c>
      <c r="E18" s="5" t="n">
        <v>-3601269</v>
      </c>
    </row>
    <row r="19">
      <c r="A19" s="4" t="inlineStr">
        <is>
          <t>Other income (expense)</t>
        </is>
      </c>
      <c r="B19" s="5" t="n">
        <v>-441630</v>
      </c>
      <c r="C19" s="5" t="n">
        <v>-3812660</v>
      </c>
      <c r="D19" s="5" t="n">
        <v>-1767446</v>
      </c>
      <c r="E19" s="5" t="n">
        <v>-4576231</v>
      </c>
    </row>
    <row r="20">
      <c r="A20" s="4" t="inlineStr">
        <is>
          <t>LOSS BEFORE INCOME TAXES</t>
        </is>
      </c>
      <c r="B20" s="5" t="n">
        <v>-1179589</v>
      </c>
      <c r="C20" s="5" t="n">
        <v>-7546322</v>
      </c>
      <c r="D20" s="5" t="n">
        <v>-3142381</v>
      </c>
      <c r="E20" s="5" t="n">
        <v>-8813013</v>
      </c>
    </row>
    <row r="21">
      <c r="A21" s="4" t="inlineStr">
        <is>
          <t>Income taxes</t>
        </is>
      </c>
      <c r="B21" s="5" t="n">
        <v>0</v>
      </c>
      <c r="C21" s="5" t="n">
        <v>0</v>
      </c>
      <c r="D21" s="5" t="n">
        <v>0</v>
      </c>
      <c r="E21" s="5" t="n">
        <v>0</v>
      </c>
    </row>
    <row r="22">
      <c r="A22" s="4" t="inlineStr">
        <is>
          <t>NET LOSS</t>
        </is>
      </c>
      <c r="B22" s="5" t="n">
        <v>-1179589</v>
      </c>
      <c r="C22" s="5" t="n">
        <v>-7546322</v>
      </c>
      <c r="D22" s="5" t="n">
        <v>-3142381</v>
      </c>
      <c r="E22" s="5" t="n">
        <v>-8813013</v>
      </c>
    </row>
    <row r="23">
      <c r="A23" s="4" t="inlineStr">
        <is>
          <t>Loss attributable to non-controlling interests</t>
        </is>
      </c>
      <c r="B23" s="5" t="n">
        <v>153799</v>
      </c>
      <c r="C23" s="5" t="n">
        <v>127829</v>
      </c>
      <c r="D23" s="5" t="n">
        <v>196160</v>
      </c>
      <c r="E23" s="5" t="n">
        <v>127167</v>
      </c>
    </row>
    <row r="24">
      <c r="A24" s="4" t="inlineStr">
        <is>
          <t>NET LOSS ATTRIBUTABLE TO SINGLEPOINT INC. STOCKHOLDERS</t>
        </is>
      </c>
      <c r="B24" s="6" t="n">
        <v>-1025790</v>
      </c>
      <c r="C24" s="6" t="n">
        <v>-7418493</v>
      </c>
      <c r="D24" s="6" t="n">
        <v>-2946221</v>
      </c>
      <c r="E24" s="6" t="n">
        <v>-8685846</v>
      </c>
    </row>
    <row r="25">
      <c r="A25" s="4" t="inlineStr">
        <is>
          <t>Net loss per share - basic</t>
        </is>
      </c>
      <c r="B25" s="6" t="n">
        <v>0</v>
      </c>
      <c r="C25" s="8" t="n">
        <v>-0.01</v>
      </c>
      <c r="D25" s="6" t="n">
        <v>0</v>
      </c>
      <c r="E25" s="8" t="n">
        <v>-0.01</v>
      </c>
    </row>
    <row r="26">
      <c r="A26" s="4" t="inlineStr">
        <is>
          <t>Weighted average number of common shares outstanding - basic</t>
        </is>
      </c>
      <c r="B26" s="5" t="n">
        <v>1805694346</v>
      </c>
      <c r="C26" s="5" t="n">
        <v>1424783025</v>
      </c>
      <c r="D26" s="5" t="n">
        <v>1761726565</v>
      </c>
      <c r="E26" s="5" t="n">
        <v>13542337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5" customWidth="1" min="2" max="2"/>
  </cols>
  <sheetData>
    <row r="1">
      <c r="A1" s="1" t="inlineStr">
        <is>
          <t>DERIVATIVE LIABILITY (Details)</t>
        </is>
      </c>
      <c r="B1" s="2" t="inlineStr">
        <is>
          <t>6 Months Ended</t>
        </is>
      </c>
    </row>
    <row r="2">
      <c r="B2" s="2" t="inlineStr">
        <is>
          <t>Jun. 30, 2020</t>
        </is>
      </c>
    </row>
    <row r="3">
      <c r="A3" s="4" t="inlineStr">
        <is>
          <t>Dividend yield:</t>
        </is>
      </c>
      <c r="B3" s="4" t="inlineStr">
        <is>
          <t>0.00%</t>
        </is>
      </c>
    </row>
    <row r="4">
      <c r="A4" s="4" t="inlineStr">
        <is>
          <t>Minimum [Member]</t>
        </is>
      </c>
    </row>
    <row r="5">
      <c r="A5" s="4" t="inlineStr">
        <is>
          <t>Term</t>
        </is>
      </c>
      <c r="B5" s="4" t="inlineStr">
        <is>
          <t>0 years</t>
        </is>
      </c>
    </row>
    <row r="6">
      <c r="A6" s="4" t="inlineStr">
        <is>
          <t>Volatility</t>
        </is>
      </c>
      <c r="B6" s="4" t="inlineStr">
        <is>
          <t>79.70%</t>
        </is>
      </c>
    </row>
    <row r="7">
      <c r="A7" s="4" t="inlineStr">
        <is>
          <t>Risk free rate</t>
        </is>
      </c>
      <c r="B7" s="4" t="inlineStr">
        <is>
          <t>0.16%</t>
        </is>
      </c>
    </row>
    <row r="8">
      <c r="A8" s="4" t="inlineStr">
        <is>
          <t>Maximum [Member]</t>
        </is>
      </c>
    </row>
    <row r="9">
      <c r="A9" s="4" t="inlineStr">
        <is>
          <t>Term</t>
        </is>
      </c>
      <c r="B9" s="4" t="inlineStr">
        <is>
          <t>2 years</t>
        </is>
      </c>
    </row>
    <row r="10">
      <c r="A10" s="4" t="inlineStr">
        <is>
          <t>Volatility</t>
        </is>
      </c>
      <c r="B10" s="4" t="inlineStr">
        <is>
          <t>99.90%</t>
        </is>
      </c>
    </row>
    <row r="11">
      <c r="A11" s="4" t="inlineStr">
        <is>
          <t>Risk free rate</t>
        </is>
      </c>
      <c r="B11" s="4" t="inlineStr">
        <is>
          <t>1.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Y (Details Narrative) - USD ($)</t>
        </is>
      </c>
      <c r="B1" s="2" t="inlineStr">
        <is>
          <t>6 Months Ended</t>
        </is>
      </c>
    </row>
    <row r="2">
      <c r="B2" s="2" t="inlineStr">
        <is>
          <t>Jun. 30, 2020</t>
        </is>
      </c>
      <c r="C2" s="2" t="inlineStr">
        <is>
          <t>Jun. 30, 2019</t>
        </is>
      </c>
      <c r="D2" s="2" t="inlineStr">
        <is>
          <t>Dec. 31, 2019</t>
        </is>
      </c>
    </row>
    <row r="3">
      <c r="A3" s="3" t="inlineStr">
        <is>
          <t>DERIVATIVE LIABILITY (Tables)</t>
        </is>
      </c>
    </row>
    <row r="4">
      <c r="A4" s="4" t="inlineStr">
        <is>
          <t>Loss on change in fair value of derivative liability</t>
        </is>
      </c>
      <c r="B4" s="6" t="n">
        <v>-417298</v>
      </c>
      <c r="C4" s="6" t="n">
        <v>-3147650</v>
      </c>
    </row>
    <row r="5">
      <c r="A5" s="4" t="inlineStr">
        <is>
          <t>Fair value of convertible notes derivative liability</t>
        </is>
      </c>
      <c r="B5" s="6" t="n">
        <v>3895484</v>
      </c>
      <c r="D5" s="6" t="n">
        <v>28131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DEFICIT (Details Narrative) - USD ($)</t>
        </is>
      </c>
      <c r="B1" s="2" t="inlineStr">
        <is>
          <t>Mar. 12, 2020</t>
        </is>
      </c>
      <c r="C1" s="2" t="inlineStr">
        <is>
          <t>Jan. 13, 2020</t>
        </is>
      </c>
      <c r="D1" s="2" t="inlineStr">
        <is>
          <t>Jun. 30, 2020</t>
        </is>
      </c>
      <c r="E1" s="2" t="inlineStr">
        <is>
          <t>Jun. 30, 2019</t>
        </is>
      </c>
      <c r="F1" s="2" t="inlineStr">
        <is>
          <t>Jan. 30, 2020</t>
        </is>
      </c>
      <c r="G1" s="2" t="inlineStr">
        <is>
          <t>Dec. 31, 2019</t>
        </is>
      </c>
    </row>
    <row r="2">
      <c r="A2" s="4" t="inlineStr">
        <is>
          <t>Common stock issued to Consultant, shares</t>
        </is>
      </c>
      <c r="B2" s="5" t="n">
        <v>5000000</v>
      </c>
      <c r="C2" s="5" t="n">
        <v>10000000</v>
      </c>
    </row>
    <row r="3">
      <c r="A3" s="4" t="inlineStr">
        <is>
          <t>Common stock, Shares outstanding</t>
        </is>
      </c>
      <c r="D3" s="5" t="n">
        <v>1835624306</v>
      </c>
      <c r="G3" s="5" t="n">
        <v>1698279820</v>
      </c>
    </row>
    <row r="4">
      <c r="A4" s="4" t="inlineStr">
        <is>
          <t>Common stock, Shares issued</t>
        </is>
      </c>
      <c r="D4" s="5" t="n">
        <v>1835624306</v>
      </c>
      <c r="G4" s="5" t="n">
        <v>1698279820</v>
      </c>
    </row>
    <row r="5">
      <c r="A5" s="4" t="inlineStr">
        <is>
          <t>Common stock, Par value</t>
        </is>
      </c>
      <c r="D5" s="7" t="n">
        <v>0.0001</v>
      </c>
      <c r="G5" s="7" t="n">
        <v>0.0001</v>
      </c>
    </row>
    <row r="6">
      <c r="A6" s="4" t="inlineStr">
        <is>
          <t>Common stock, price per share</t>
        </is>
      </c>
      <c r="B6" s="7" t="n">
        <v>0.006</v>
      </c>
      <c r="C6" s="7" t="n">
        <v>0.008800000000000001</v>
      </c>
    </row>
    <row r="7">
      <c r="A7" s="4" t="inlineStr">
        <is>
          <t>Common stock issued to Consultant, amount</t>
        </is>
      </c>
      <c r="B7" s="6" t="n">
        <v>30000</v>
      </c>
      <c r="C7" s="6" t="n">
        <v>88000</v>
      </c>
    </row>
    <row r="8">
      <c r="A8" s="4" t="inlineStr">
        <is>
          <t>Common stock, Shares authorized</t>
        </is>
      </c>
      <c r="D8" s="5" t="n">
        <v>5000000000</v>
      </c>
      <c r="G8" s="5" t="n">
        <v>5000000000</v>
      </c>
    </row>
    <row r="9">
      <c r="A9" s="4" t="inlineStr">
        <is>
          <t>Common stock issued for conversion of debt and accrued interest</t>
        </is>
      </c>
      <c r="D9" s="6" t="n">
        <v>233421</v>
      </c>
      <c r="E9" s="6" t="n">
        <v>369500</v>
      </c>
    </row>
    <row r="10">
      <c r="A10" s="4" t="inlineStr">
        <is>
          <t>Investor [Member]</t>
        </is>
      </c>
    </row>
    <row r="11">
      <c r="A11" s="4" t="inlineStr">
        <is>
          <t>Common stock issued for conversion of debt, shares issued</t>
        </is>
      </c>
      <c r="D11" s="5" t="n">
        <v>82344486</v>
      </c>
    </row>
    <row r="12">
      <c r="A12" s="4" t="inlineStr">
        <is>
          <t>Articles of Incorporation [Member]</t>
        </is>
      </c>
    </row>
    <row r="13">
      <c r="A13" s="4" t="inlineStr">
        <is>
          <t>Common stock, Shares authorized</t>
        </is>
      </c>
      <c r="F13" s="5" t="n">
        <v>5000000000</v>
      </c>
    </row>
    <row r="14">
      <c r="A14" s="4" t="inlineStr">
        <is>
          <t>Class A convertible preferred stock undesignated</t>
        </is>
      </c>
      <c r="F14" s="5" t="n">
        <v>40000000</v>
      </c>
    </row>
    <row r="15">
      <c r="A15" s="4" t="inlineStr">
        <is>
          <t>Class A convertible preferred stock designated</t>
        </is>
      </c>
      <c r="F15" s="5" t="n">
        <v>60000000</v>
      </c>
    </row>
    <row r="16">
      <c r="A16" s="4" t="inlineStr">
        <is>
          <t>Common stock, Shares previously authorized</t>
        </is>
      </c>
      <c r="F16" s="5" t="n">
        <v>2000000000</v>
      </c>
    </row>
    <row r="17">
      <c r="A17" s="4" t="inlineStr">
        <is>
          <t>Preferred stock, Shares previously authorized</t>
        </is>
      </c>
      <c r="F17" s="5" t="n">
        <v>60000000</v>
      </c>
    </row>
    <row r="18">
      <c r="A18" s="4" t="inlineStr">
        <is>
          <t>Preferred stock, Shares authorized</t>
        </is>
      </c>
      <c r="F18" s="5" t="n">
        <v>100000000</v>
      </c>
    </row>
    <row r="19">
      <c r="A19" s="4" t="inlineStr">
        <is>
          <t>Convertible Preferred Stock Class A [Member]</t>
        </is>
      </c>
    </row>
    <row r="20">
      <c r="A20" s="4" t="inlineStr">
        <is>
          <t>Preferred stock, Shares authorized</t>
        </is>
      </c>
      <c r="D20" s="5" t="n">
        <v>100000000</v>
      </c>
      <c r="G20" s="5" t="n">
        <v>100000000</v>
      </c>
    </row>
    <row r="21">
      <c r="A21" s="4" t="inlineStr">
        <is>
          <t>Undesignated shares</t>
        </is>
      </c>
      <c r="D21" s="5" t="n">
        <v>40000000</v>
      </c>
      <c r="G21" s="5" t="n">
        <v>40000000</v>
      </c>
    </row>
    <row r="22">
      <c r="A22" s="4" t="inlineStr">
        <is>
          <t>Preferred stock, Shares outstanding</t>
        </is>
      </c>
      <c r="D22" s="5" t="n">
        <v>52600000</v>
      </c>
      <c r="G22" s="5" t="n">
        <v>54200000</v>
      </c>
    </row>
    <row r="23">
      <c r="A23" s="4" t="inlineStr">
        <is>
          <t>Preferred stock, Shares Issued</t>
        </is>
      </c>
      <c r="D23" s="5" t="n">
        <v>52600000</v>
      </c>
      <c r="G23" s="5" t="n">
        <v>54200000</v>
      </c>
    </row>
    <row r="24">
      <c r="A24" s="4" t="inlineStr">
        <is>
          <t>Designated shares</t>
        </is>
      </c>
      <c r="D24" s="5" t="n">
        <v>60000000</v>
      </c>
      <c r="G24" s="5" t="n">
        <v>60000000</v>
      </c>
    </row>
    <row r="25">
      <c r="A25" s="4" t="inlineStr">
        <is>
          <t>Voting rights, description</t>
        </is>
      </c>
      <c r="D25" s="4" t="inlineStr">
        <is>
          <t>Each share of Class A Stock votes
with the shares of Common Stock and is entitled to 50 votes per share and ranks senior to all other classes of stock in liquidation
in the amount of $1 per share</t>
        </is>
      </c>
    </row>
    <row r="26">
      <c r="A26" s="4" t="inlineStr">
        <is>
          <t>Preferred stock, Par value</t>
        </is>
      </c>
      <c r="D26" s="7" t="n">
        <v>0.0001</v>
      </c>
      <c r="G26" s="7" t="n">
        <v>0.0001</v>
      </c>
    </row>
    <row r="27">
      <c r="A27" s="4" t="inlineStr">
        <is>
          <t>Convertible stock, terms of conversion feature</t>
        </is>
      </c>
      <c r="D27" s="4" t="inlineStr">
        <is>
          <t>Each share of Class A Stock is convertible at any time into 25 shares of common stock, totaling 1,355,000,000 shares of common stock assuming full conversion of all outstanding shares</t>
        </is>
      </c>
    </row>
    <row r="28">
      <c r="A28" s="4" t="inlineStr">
        <is>
          <t>Convertible Preferred Stock Class A [Member] | President [Member] | April, 2020 [Member]</t>
        </is>
      </c>
    </row>
    <row r="29">
      <c r="A29" s="4" t="inlineStr">
        <is>
          <t>Debt instrument, conversion of shares</t>
        </is>
      </c>
      <c r="D29" s="5" t="n">
        <v>16000000</v>
      </c>
    </row>
    <row r="30">
      <c r="A30" s="4" t="inlineStr">
        <is>
          <t>Debt instrument, converted shares of common stock</t>
        </is>
      </c>
      <c r="D30" s="5" t="n">
        <v>4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6 Months Ended</t>
        </is>
      </c>
      <c r="C1" s="2" t="inlineStr">
        <is>
          <t>12 Months Ended</t>
        </is>
      </c>
    </row>
    <row r="2">
      <c r="B2" s="2" t="inlineStr">
        <is>
          <t>Jun. 30, 2020</t>
        </is>
      </c>
      <c r="C2" s="2" t="inlineStr">
        <is>
          <t>Dec. 31, 2019</t>
        </is>
      </c>
    </row>
    <row r="3">
      <c r="A3" s="4" t="inlineStr">
        <is>
          <t>Interest expenses on advances</t>
        </is>
      </c>
      <c r="B3" s="6" t="n">
        <v>54263</v>
      </c>
      <c r="C3" s="6" t="n">
        <v>35556</v>
      </c>
    </row>
    <row r="4">
      <c r="A4" s="4" t="inlineStr">
        <is>
          <t>Due to related parties</t>
        </is>
      </c>
      <c r="B4" s="5" t="n">
        <v>1160758</v>
      </c>
      <c r="C4" s="5" t="n">
        <v>878515</v>
      </c>
    </row>
    <row r="5">
      <c r="A5" s="4" t="inlineStr">
        <is>
          <t>Accrued expenses, including accrued officer salaries</t>
        </is>
      </c>
      <c r="B5" s="5" t="n">
        <v>1279305</v>
      </c>
      <c r="C5" s="5" t="n">
        <v>843136</v>
      </c>
    </row>
    <row r="6">
      <c r="A6" s="4" t="inlineStr">
        <is>
          <t>Accrued interest</t>
        </is>
      </c>
      <c r="B6" s="5" t="n">
        <v>390238</v>
      </c>
      <c r="C6" s="5" t="n">
        <v>227352</v>
      </c>
    </row>
    <row r="7">
      <c r="A7" s="4" t="inlineStr">
        <is>
          <t>DIGS founder [Member]</t>
        </is>
      </c>
    </row>
    <row r="8">
      <c r="A8" s="4" t="inlineStr">
        <is>
          <t>Due to related parties</t>
        </is>
      </c>
      <c r="B8" s="5" t="n">
        <v>0</v>
      </c>
      <c r="C8" s="5" t="n">
        <v>2892</v>
      </c>
    </row>
    <row r="9">
      <c r="A9" s="4" t="inlineStr">
        <is>
          <t>Advances to related parties</t>
        </is>
      </c>
      <c r="B9" s="5" t="n">
        <v>14322</v>
      </c>
      <c r="C9" s="5" t="n">
        <v>15222</v>
      </c>
    </row>
    <row r="10">
      <c r="A10" s="4" t="inlineStr">
        <is>
          <t>CEO, CFO and President [Member]</t>
        </is>
      </c>
    </row>
    <row r="11">
      <c r="A11" s="4" t="inlineStr">
        <is>
          <t>Accounts payable related parties</t>
        </is>
      </c>
      <c r="B11" s="5" t="n">
        <v>16619</v>
      </c>
      <c r="C11" s="5" t="n">
        <v>16619</v>
      </c>
    </row>
    <row r="12">
      <c r="A12" s="4" t="inlineStr">
        <is>
          <t>Accrued expenses, including accrued officer salaries</t>
        </is>
      </c>
      <c r="B12" s="5" t="n">
        <v>788611</v>
      </c>
      <c r="C12" s="5" t="n">
        <v>588611</v>
      </c>
    </row>
    <row r="13">
      <c r="A13" s="4" t="inlineStr">
        <is>
          <t>CEO [Member]</t>
        </is>
      </c>
    </row>
    <row r="14">
      <c r="A14" s="4" t="inlineStr">
        <is>
          <t>Due from related parties</t>
        </is>
      </c>
      <c r="B14" s="5" t="n">
        <v>995700</v>
      </c>
      <c r="C14" s="5" t="n">
        <v>735000</v>
      </c>
    </row>
    <row r="15">
      <c r="A15" s="4" t="inlineStr">
        <is>
          <t>Accrued interest</t>
        </is>
      </c>
      <c r="B15" s="6" t="n">
        <v>150536</v>
      </c>
      <c r="C15" s="6" t="n">
        <v>96273</v>
      </c>
    </row>
    <row r="16">
      <c r="A16" s="4" t="inlineStr">
        <is>
          <t>Interest rate</t>
        </is>
      </c>
      <c r="B16" s="4" t="inlineStr">
        <is>
          <t>12.00%</t>
        </is>
      </c>
    </row>
    <row r="17">
      <c r="A17" s="4" t="inlineStr">
        <is>
          <t>March 2020 [Member]</t>
        </is>
      </c>
    </row>
    <row r="18">
      <c r="A18" s="4" t="inlineStr">
        <is>
          <t>conversion price of convertible instrument</t>
        </is>
      </c>
      <c r="B18" s="8" t="n">
        <v>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Details Narrative) - Employment Agreement [Member] - USD ($)</t>
        </is>
      </c>
      <c r="B1" s="2" t="inlineStr">
        <is>
          <t>1 Months Ended</t>
        </is>
      </c>
    </row>
    <row r="2">
      <c r="B2" s="2" t="inlineStr">
        <is>
          <t>Jan. 31, 2020</t>
        </is>
      </c>
      <c r="C2" s="2" t="inlineStr">
        <is>
          <t>May 31, 2018</t>
        </is>
      </c>
    </row>
    <row r="3">
      <c r="A3" s="4" t="inlineStr">
        <is>
          <t>Mr. Ralston [Member]</t>
        </is>
      </c>
    </row>
    <row r="4">
      <c r="A4" s="4" t="inlineStr">
        <is>
          <t>Annual salary</t>
        </is>
      </c>
      <c r="C4" s="6" t="n">
        <v>100000</v>
      </c>
    </row>
    <row r="5">
      <c r="A5" s="4" t="inlineStr">
        <is>
          <t>Term of agreement</t>
        </is>
      </c>
      <c r="C5" s="4" t="inlineStr">
        <is>
          <t>3 years</t>
        </is>
      </c>
    </row>
    <row r="6">
      <c r="A6" s="4" t="inlineStr">
        <is>
          <t>Renewal term description</t>
        </is>
      </c>
      <c r="C6" s="4" t="inlineStr">
        <is>
          <t>The agreement shall automatically be renewed for additional three-year periods unless either party has provided written termination of this Agreement at least 90 days prior to the expiration of such term.</t>
        </is>
      </c>
    </row>
    <row r="7">
      <c r="A7" s="4" t="inlineStr">
        <is>
          <t>Mr. Lambrecht [Member]</t>
        </is>
      </c>
    </row>
    <row r="8">
      <c r="A8" s="4" t="inlineStr">
        <is>
          <t>Annual salary</t>
        </is>
      </c>
      <c r="B8" s="6" t="n">
        <v>80000</v>
      </c>
      <c r="C8" s="6" t="n">
        <v>220000</v>
      </c>
    </row>
    <row r="9">
      <c r="A9" s="4" t="inlineStr">
        <is>
          <t>Term of agreement</t>
        </is>
      </c>
      <c r="B9" s="4" t="inlineStr">
        <is>
          <t>1 year</t>
        </is>
      </c>
      <c r="C9" s="4" t="inlineStr">
        <is>
          <t>3 years</t>
        </is>
      </c>
    </row>
    <row r="10">
      <c r="A10" s="4" t="inlineStr">
        <is>
          <t>Renewal term description</t>
        </is>
      </c>
      <c r="B10" s="4" t="inlineStr">
        <is>
          <t xml:space="preserve">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t>
        </is>
      </c>
    </row>
    <row r="11">
      <c r="A11" s="4" t="inlineStr">
        <is>
          <t>Payment description</t>
        </is>
      </c>
      <c r="B11" s="4" t="inlineStr">
        <is>
          <t>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 USD ($)</t>
        </is>
      </c>
      <c r="B1" s="2" t="inlineStr">
        <is>
          <t>6 Months Ended</t>
        </is>
      </c>
    </row>
    <row r="2">
      <c r="B2" s="2" t="inlineStr">
        <is>
          <t>Jun. 30, 2020</t>
        </is>
      </c>
      <c r="C2" s="2" t="inlineStr">
        <is>
          <t>Jun. 30, 2019</t>
        </is>
      </c>
    </row>
    <row r="3">
      <c r="A3" s="4" t="inlineStr">
        <is>
          <t>Revenue By Product Services [Member]</t>
        </is>
      </c>
    </row>
    <row r="4">
      <c r="A4" s="4" t="inlineStr">
        <is>
          <t>Retail</t>
        </is>
      </c>
      <c r="B4" s="6" t="n">
        <v>34362</v>
      </c>
      <c r="C4" s="6" t="n">
        <v>79973</v>
      </c>
    </row>
    <row r="5">
      <c r="A5" s="4" t="inlineStr">
        <is>
          <t>Distribution</t>
        </is>
      </c>
      <c r="B5" s="5" t="n">
        <v>95693</v>
      </c>
      <c r="C5" s="5" t="n">
        <v>454172</v>
      </c>
    </row>
    <row r="6">
      <c r="A6" s="4" t="inlineStr">
        <is>
          <t>Services</t>
        </is>
      </c>
      <c r="B6" s="5" t="n">
        <v>1340444</v>
      </c>
      <c r="C6" s="5" t="n">
        <v>585604</v>
      </c>
    </row>
    <row r="7">
      <c r="A7" s="4" t="inlineStr">
        <is>
          <t>Total</t>
        </is>
      </c>
      <c r="B7" s="5" t="n">
        <v>1470499</v>
      </c>
      <c r="C7" s="5" t="n">
        <v>1119749</v>
      </c>
    </row>
    <row r="8">
      <c r="A8" s="4" t="inlineStr">
        <is>
          <t>Subsidiary [Member]</t>
        </is>
      </c>
    </row>
    <row r="9">
      <c r="A9" s="4" t="inlineStr">
        <is>
          <t>Single Point (parent company)</t>
        </is>
      </c>
      <c r="B9" s="5" t="n">
        <v>127865</v>
      </c>
      <c r="C9" s="5" t="n">
        <v>478228</v>
      </c>
    </row>
    <row r="10">
      <c r="A10" s="4" t="inlineStr">
        <is>
          <t>SDS</t>
        </is>
      </c>
      <c r="B10" s="5" t="n">
        <v>1318184</v>
      </c>
      <c r="C10" s="5" t="n">
        <v>85784</v>
      </c>
    </row>
    <row r="11">
      <c r="A11" s="4" t="inlineStr">
        <is>
          <t>DIGS</t>
        </is>
      </c>
      <c r="B11" s="5" t="n">
        <v>24450</v>
      </c>
      <c r="C11" s="5" t="n">
        <v>70951</v>
      </c>
    </row>
    <row r="12">
      <c r="A12" s="4" t="inlineStr">
        <is>
          <t>Shield saver</t>
        </is>
      </c>
      <c r="B12" s="5" t="n">
        <v>0</v>
      </c>
      <c r="C12" s="5" t="n">
        <v>19340</v>
      </c>
    </row>
    <row r="13">
      <c r="A13" s="4" t="inlineStr">
        <is>
          <t>JAG</t>
        </is>
      </c>
      <c r="B13" s="5" t="n">
        <v>0</v>
      </c>
      <c r="C13" s="5" t="n">
        <v>465446</v>
      </c>
    </row>
    <row r="14">
      <c r="A14" s="4" t="inlineStr">
        <is>
          <t>TOTAl</t>
        </is>
      </c>
      <c r="B14" s="6" t="n">
        <v>1470499</v>
      </c>
      <c r="C14" s="6" t="n">
        <v>11197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CLASSES AND CONCENTRATIONS (Details Narrative)</t>
        </is>
      </c>
      <c r="B1" s="2" t="inlineStr">
        <is>
          <t>6 Months Ended</t>
        </is>
      </c>
    </row>
    <row r="2">
      <c r="B2" s="2" t="inlineStr">
        <is>
          <t>Jun. 30, 2020</t>
        </is>
      </c>
      <c r="C2" s="2" t="inlineStr">
        <is>
          <t>Jun. 30, 2019</t>
        </is>
      </c>
    </row>
    <row r="3">
      <c r="A3" s="4" t="inlineStr">
        <is>
          <t>Revenue [Member] | Customer [Member]</t>
        </is>
      </c>
    </row>
    <row r="4">
      <c r="A4" s="4" t="inlineStr">
        <is>
          <t>Concentration risk percentage</t>
        </is>
      </c>
      <c r="B4" s="4" t="inlineStr">
        <is>
          <t>10.00%</t>
        </is>
      </c>
      <c r="C4" s="4" t="inlineStr">
        <is>
          <t>10.00%</t>
        </is>
      </c>
    </row>
    <row r="5">
      <c r="A5" s="4" t="inlineStr">
        <is>
          <t>Accounts Receivable [Member] | Customer One [Member]</t>
        </is>
      </c>
    </row>
    <row r="6">
      <c r="A6" s="4" t="inlineStr">
        <is>
          <t>Concentration risk percentage</t>
        </is>
      </c>
      <c r="B6" s="4" t="inlineStr">
        <is>
          <t>57.00%</t>
        </is>
      </c>
    </row>
    <row r="7">
      <c r="A7" s="4" t="inlineStr">
        <is>
          <t>Accounts Receivable [Member] | Customer Two [Member]</t>
        </is>
      </c>
    </row>
    <row r="8">
      <c r="A8" s="4" t="inlineStr">
        <is>
          <t>Concentration risk percentage</t>
        </is>
      </c>
      <c r="B8" s="4" t="inlineStr">
        <is>
          <t>70.00%</t>
        </is>
      </c>
      <c r="C8" s="4" t="inlineStr">
        <is>
          <t>17.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SUBSEQUENT EVENTS (Details Narrative) - USD ($)</t>
        </is>
      </c>
      <c r="B1" s="2" t="inlineStr">
        <is>
          <t>1 Months Ended</t>
        </is>
      </c>
      <c r="D1" s="2" t="inlineStr">
        <is>
          <t>6 Months Ended</t>
        </is>
      </c>
    </row>
    <row r="2">
      <c r="B2" s="2" t="inlineStr">
        <is>
          <t>Jul. 20, 2020</t>
        </is>
      </c>
      <c r="C2" s="2" t="inlineStr">
        <is>
          <t>Apr. 21, 2020</t>
        </is>
      </c>
      <c r="D2" s="2" t="inlineStr">
        <is>
          <t>Jun. 30, 2020</t>
        </is>
      </c>
      <c r="E2" s="2" t="inlineStr">
        <is>
          <t>Aug. 06, 2020</t>
        </is>
      </c>
      <c r="F2" s="2" t="inlineStr">
        <is>
          <t>Dec. 31, 2019</t>
        </is>
      </c>
    </row>
    <row r="3">
      <c r="A3" s="4" t="inlineStr">
        <is>
          <t>Common stock, Shares issued</t>
        </is>
      </c>
      <c r="D3" s="5" t="n">
        <v>1835624306</v>
      </c>
      <c r="F3" s="5" t="n">
        <v>1698279820</v>
      </c>
    </row>
    <row r="4">
      <c r="A4" s="4" t="inlineStr">
        <is>
          <t>Common stock value</t>
        </is>
      </c>
      <c r="D4" s="6" t="n">
        <v>183562</v>
      </c>
      <c r="F4" s="6" t="n">
        <v>169828</v>
      </c>
    </row>
    <row r="5">
      <c r="A5" s="4" t="inlineStr">
        <is>
          <t>Common stock, par value</t>
        </is>
      </c>
      <c r="D5" s="7" t="n">
        <v>0.0001</v>
      </c>
      <c r="F5" s="7" t="n">
        <v>0.0001</v>
      </c>
    </row>
    <row r="6">
      <c r="A6" s="4" t="inlineStr">
        <is>
          <t>Subsequent Event [Member] | Single Point Direct Solar[Member]</t>
        </is>
      </c>
    </row>
    <row r="7">
      <c r="A7" s="4" t="inlineStr">
        <is>
          <t>Voting right descriptions</t>
        </is>
      </c>
      <c r="B7" s="4" t="inlineStr">
        <is>
          <t xml:space="preserve"> (i) that the holders of the Shares will agree to enter into voting agreements to vote along in concurrence with board of directors of the Company for a three-year period, (ii) Seventy Percent (70%) of the quarterly net profits (if any) to be distributed in accordance with ownership percentages within 45 days of the end of the quarter or when the financial statements for each quarter are prepared, (iii) Twenty Percent (20%) of the annual profit (if any) shall remain in the company for working capital or general corporate purposes, (iv) the remaining annual profit (if any) shall be distributed within 45 days of the end of the calendar year or when the annual financial statement are prepared, and (v) retain certain employees of Standard Eco for a period of at least two years.  The closing of the transactions set forth in the Letter of Intent are contingent on satisfactory completion of due diligence, and entry into suitable definitive documentation. </t>
        </is>
      </c>
    </row>
    <row r="8">
      <c r="A8" s="4" t="inlineStr">
        <is>
          <t>Ownership interest, letter of intent</t>
        </is>
      </c>
      <c r="B8" s="4" t="inlineStr">
        <is>
          <t>51.00%</t>
        </is>
      </c>
    </row>
    <row r="9">
      <c r="A9" s="4" t="inlineStr">
        <is>
          <t>Common stock Descriptions, letter of intent</t>
        </is>
      </c>
      <c r="B9" s="4" t="inlineStr">
        <is>
          <t xml:space="preserve"> the interests of Standard Eco in exchange for Fifty Thousand Dollars ($50,000) and shares of common stock of the Company (the &amp;#8220;Shares&amp;#8221;) valued at Five Hundred Fifteen Thousand Dollars ($515,000), based on the 10 day volume weighted average price of the common stock immediately </t>
        </is>
      </c>
    </row>
    <row r="10">
      <c r="A10" s="4" t="inlineStr">
        <is>
          <t>Subsequent Event [Member] | GHS Investement [Member] | Equity Financing Agreement [Member]</t>
        </is>
      </c>
    </row>
    <row r="11">
      <c r="A11" s="4" t="inlineStr">
        <is>
          <t>Common stock, Shares issued</t>
        </is>
      </c>
      <c r="E11" s="5" t="n">
        <v>14820249</v>
      </c>
    </row>
    <row r="12">
      <c r="A12" s="4" t="inlineStr">
        <is>
          <t>Common stock value</t>
        </is>
      </c>
      <c r="E12" s="6" t="n">
        <v>51404</v>
      </c>
    </row>
    <row r="13">
      <c r="A13" s="4" t="inlineStr">
        <is>
          <t>Common stock, par value</t>
        </is>
      </c>
      <c r="E13" s="7" t="n">
        <v>0.0035</v>
      </c>
    </row>
    <row r="14">
      <c r="A14" s="4" t="inlineStr">
        <is>
          <t>Common stock share, Descriptions</t>
        </is>
      </c>
      <c r="C14" s="4" t="inlineStr">
        <is>
          <t xml:space="preserve">purchase up to Seven Million Dollars ($7,000,000) in shares of the Company&amp;#8217;s common stock, from time to time over the course of twenty four (24) months after effectiveness of a registration statement on Form S-1 (the &amp;#8220;Registration Statement&amp;#8221;) of the underlying shares of Common Stock (the &amp;#8220;Contract Period&amp;#8221;).  </t>
        </is>
      </c>
    </row>
    <row r="15">
      <c r="A15" s="4" t="inlineStr">
        <is>
          <t>Trading days</t>
        </is>
      </c>
      <c r="D15" s="4" t="inlineStr">
        <is>
          <t>10 days</t>
        </is>
      </c>
    </row>
    <row r="16">
      <c r="A16" s="4" t="inlineStr">
        <is>
          <t>Volume Weighted Average Price</t>
        </is>
      </c>
      <c r="D16" s="4" t="inlineStr">
        <is>
          <t>80.00%</t>
        </is>
      </c>
    </row>
    <row r="17">
      <c r="A17" s="4" t="inlineStr">
        <is>
          <t>Common stock, benefically feature descriptions</t>
        </is>
      </c>
      <c r="D17" s="4" t="inlineStr">
        <is>
          <t xml:space="preserve"> GHS, would exceed 4.99% of the number of shares of Common Stock outstanding on such date, as determined in accordance with Rule 13d-1(j) of the 1934 Act.
</t>
        </is>
      </c>
    </row>
    <row r="18">
      <c r="A18" s="4" t="inlineStr">
        <is>
          <t>Termination event Descriptions</t>
        </is>
      </c>
      <c r="D18" s="4" t="inlineStr">
        <is>
          <t xml:space="preserve">when GHS has purchased an aggregate of Seven Million Dollars ($7,000,000) in the Common Stock of the Company pursuant to the Equity Financing Agreement;  on the Date that is twenty-four (24) calendar months from the date the Registration Statement is declared "Effective"; at such time that the Registration Statement is no longer in effect; by the Company at any time, after ninety (90) calendar days notice following the closing of any Put; or upon thirty (30) calendar days after written notic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DENSED CONSOLIDATED STATEMENTS OF STOCKHOLDERS' DEFICIT (Unaudited)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Dec. 31, 2018</t>
        </is>
      </c>
      <c r="C2" s="5" t="n">
        <v>50950000</v>
      </c>
      <c r="D2" s="5" t="n">
        <v>1236319023</v>
      </c>
    </row>
    <row r="3">
      <c r="A3" s="4" t="inlineStr">
        <is>
          <t>Balance, amount at Dec. 31, 2018</t>
        </is>
      </c>
      <c r="B3" s="6" t="n">
        <v>-4866364</v>
      </c>
      <c r="C3" s="6" t="n">
        <v>5095</v>
      </c>
      <c r="D3" s="6" t="n">
        <v>123632</v>
      </c>
      <c r="E3" s="6" t="n">
        <v>63940510</v>
      </c>
      <c r="F3" s="6" t="n">
        <v>-68846438</v>
      </c>
      <c r="G3" s="6" t="n">
        <v>-89163</v>
      </c>
    </row>
    <row r="4">
      <c r="A4" s="4" t="inlineStr">
        <is>
          <t>Issuance of common shares for services previously accrued, shares</t>
        </is>
      </c>
      <c r="D4" s="5" t="n">
        <v>8000000</v>
      </c>
    </row>
    <row r="5">
      <c r="A5" s="4" t="inlineStr">
        <is>
          <t>Issuance of common shares for services previously accrued, amount</t>
        </is>
      </c>
      <c r="B5" s="5" t="n">
        <v>800000</v>
      </c>
      <c r="D5" s="6" t="n">
        <v>800</v>
      </c>
      <c r="E5" s="5" t="n">
        <v>799200</v>
      </c>
    </row>
    <row r="6">
      <c r="A6" s="4" t="inlineStr">
        <is>
          <t>Issuance of common shares for acquisition, shares</t>
        </is>
      </c>
      <c r="D6" s="5" t="n">
        <v>156058751</v>
      </c>
    </row>
    <row r="7">
      <c r="A7" s="4" t="inlineStr">
        <is>
          <t>Issuance of common shares for acquisition, amount</t>
        </is>
      </c>
      <c r="B7" s="5" t="n">
        <v>1966341</v>
      </c>
      <c r="D7" s="6" t="n">
        <v>15606</v>
      </c>
      <c r="E7" s="5" t="n">
        <v>1950735</v>
      </c>
    </row>
    <row r="8">
      <c r="A8" s="4" t="inlineStr">
        <is>
          <t>Issuance of common shares for principal and accrued interest on convertible notes, shares</t>
        </is>
      </c>
      <c r="D8" s="5" t="n">
        <v>85213147</v>
      </c>
    </row>
    <row r="9">
      <c r="A9" s="4" t="inlineStr">
        <is>
          <t>Issuance of common shares for principal and accrued interest on convertible notes, amount</t>
        </is>
      </c>
      <c r="B9" s="5" t="n">
        <v>369500</v>
      </c>
      <c r="D9" s="6" t="n">
        <v>8521</v>
      </c>
      <c r="E9" s="5" t="n">
        <v>360979</v>
      </c>
    </row>
    <row r="10">
      <c r="A10" s="4" t="inlineStr">
        <is>
          <t>Issuance of preferred shares for services, shares</t>
        </is>
      </c>
      <c r="C10" s="5" t="n">
        <v>10000000</v>
      </c>
    </row>
    <row r="11">
      <c r="A11" s="4" t="inlineStr">
        <is>
          <t>Issuance of preferred shares for services, amount</t>
        </is>
      </c>
      <c r="B11" s="5" t="n">
        <v>3100000</v>
      </c>
      <c r="C11" s="6" t="n">
        <v>1000</v>
      </c>
      <c r="D11" s="6" t="n">
        <v>0</v>
      </c>
      <c r="E11" s="5" t="n">
        <v>3099000</v>
      </c>
    </row>
    <row r="12">
      <c r="A12" s="4" t="inlineStr">
        <is>
          <t>Conversion of preferred shares, shares</t>
        </is>
      </c>
      <c r="C12" s="5" t="n">
        <v>-5750000</v>
      </c>
      <c r="D12" s="5" t="n">
        <v>110500000</v>
      </c>
    </row>
    <row r="13">
      <c r="A13" s="4" t="inlineStr">
        <is>
          <t>Conversion of preferred shares, amount</t>
        </is>
      </c>
      <c r="B13" s="5" t="n">
        <v>0</v>
      </c>
      <c r="C13" s="6" t="n">
        <v>-575</v>
      </c>
      <c r="D13" s="6" t="n">
        <v>11050</v>
      </c>
      <c r="E13" s="5" t="n">
        <v>-10475</v>
      </c>
    </row>
    <row r="14">
      <c r="A14" s="4" t="inlineStr">
        <is>
          <t>Settlement of derivative liability due to debt conversion</t>
        </is>
      </c>
      <c r="B14" s="5" t="n">
        <v>1133186</v>
      </c>
      <c r="E14" s="5" t="n">
        <v>1133186</v>
      </c>
    </row>
    <row r="15">
      <c r="A15" s="4" t="inlineStr">
        <is>
          <t>Net loss</t>
        </is>
      </c>
      <c r="B15" s="5" t="n">
        <v>-8813013</v>
      </c>
      <c r="F15" s="5" t="n">
        <v>-8685846</v>
      </c>
      <c r="G15" s="5" t="n">
        <v>-127167</v>
      </c>
    </row>
    <row r="16">
      <c r="A16" s="4" t="inlineStr">
        <is>
          <t>Balance, shares at Jun. 30, 2019</t>
        </is>
      </c>
      <c r="C16" s="5" t="n">
        <v>55200000</v>
      </c>
      <c r="D16" s="5" t="n">
        <v>1596090921</v>
      </c>
    </row>
    <row r="17">
      <c r="A17" s="4" t="inlineStr">
        <is>
          <t>Balance, amount at Jun. 30, 2019</t>
        </is>
      </c>
      <c r="B17" s="5" t="n">
        <v>-6310350</v>
      </c>
      <c r="C17" s="6" t="n">
        <v>5520</v>
      </c>
      <c r="D17" s="6" t="n">
        <v>159609</v>
      </c>
      <c r="E17" s="5" t="n">
        <v>71273135</v>
      </c>
      <c r="F17" s="5" t="n">
        <v>-77532284</v>
      </c>
      <c r="G17" s="5" t="n">
        <v>-216330</v>
      </c>
    </row>
    <row r="18">
      <c r="A18" s="4" t="inlineStr">
        <is>
          <t>Balance, shares at Dec. 31, 2018</t>
        </is>
      </c>
      <c r="C18" s="5" t="n">
        <v>50950000</v>
      </c>
      <c r="D18" s="5" t="n">
        <v>1236319023</v>
      </c>
    </row>
    <row r="19">
      <c r="A19" s="4" t="inlineStr">
        <is>
          <t>Balance, amount at Dec. 31, 2018</t>
        </is>
      </c>
      <c r="B19" s="5" t="n">
        <v>-4866364</v>
      </c>
      <c r="C19" s="6" t="n">
        <v>5095</v>
      </c>
      <c r="D19" s="6" t="n">
        <v>123632</v>
      </c>
      <c r="E19" s="5" t="n">
        <v>63940510</v>
      </c>
      <c r="F19" s="5" t="n">
        <v>-68846438</v>
      </c>
      <c r="G19" s="5" t="n">
        <v>-89163</v>
      </c>
    </row>
    <row r="20">
      <c r="A20" s="4" t="inlineStr">
        <is>
          <t>Issuance of common shares for services, shares</t>
        </is>
      </c>
      <c r="D20" s="5" t="n">
        <v>26983333</v>
      </c>
    </row>
    <row r="21">
      <c r="A21" s="4" t="inlineStr">
        <is>
          <t>Issuance of common shares for services previously accrued, shares</t>
        </is>
      </c>
      <c r="D21" s="5" t="n">
        <v>8000000</v>
      </c>
    </row>
    <row r="22">
      <c r="A22" s="4" t="inlineStr">
        <is>
          <t>Issuance of common shares for services, amount</t>
        </is>
      </c>
      <c r="B22" s="5" t="n">
        <v>374050</v>
      </c>
      <c r="D22" s="6" t="n">
        <v>2698</v>
      </c>
      <c r="E22" s="5" t="n">
        <v>371352</v>
      </c>
    </row>
    <row r="23">
      <c r="A23" s="4" t="inlineStr">
        <is>
          <t>Issuance of common shares for services previously accrued, amount</t>
        </is>
      </c>
      <c r="B23" s="5" t="n">
        <v>800000</v>
      </c>
      <c r="D23" s="6" t="n">
        <v>800</v>
      </c>
      <c r="E23" s="5" t="n">
        <v>799200</v>
      </c>
    </row>
    <row r="24">
      <c r="A24" s="4" t="inlineStr">
        <is>
          <t>Issuance of common shares for acquisition, shares</t>
        </is>
      </c>
      <c r="D24" s="5" t="n">
        <v>156058751</v>
      </c>
    </row>
    <row r="25">
      <c r="A25" s="4" t="inlineStr">
        <is>
          <t>Issuance of common shares for acquisition, amount</t>
        </is>
      </c>
      <c r="B25" s="5" t="n">
        <v>1966341</v>
      </c>
      <c r="D25" s="6" t="n">
        <v>15606</v>
      </c>
      <c r="E25" s="5" t="n">
        <v>1950735</v>
      </c>
    </row>
    <row r="26">
      <c r="A26" s="4" t="inlineStr">
        <is>
          <t>Issuance of common shares for principal and accrued interest on convertible notes, shares</t>
        </is>
      </c>
      <c r="D26" s="5" t="n">
        <v>135418713</v>
      </c>
    </row>
    <row r="27">
      <c r="A27" s="4" t="inlineStr">
        <is>
          <t>Issuance of common shares for principal and accrued interest on convertible notes, amount</t>
        </is>
      </c>
      <c r="B27" s="5" t="n">
        <v>569500</v>
      </c>
      <c r="D27" s="6" t="n">
        <v>13542</v>
      </c>
      <c r="E27" s="5" t="n">
        <v>555958</v>
      </c>
    </row>
    <row r="28">
      <c r="A28" s="4" t="inlineStr">
        <is>
          <t>Issuance of preferred shares for services, shares</t>
        </is>
      </c>
      <c r="C28" s="5" t="n">
        <v>10000000</v>
      </c>
    </row>
    <row r="29">
      <c r="A29" s="4" t="inlineStr">
        <is>
          <t>Issuance of preferred shares for services, amount</t>
        </is>
      </c>
      <c r="B29" s="5" t="n">
        <v>3100000</v>
      </c>
      <c r="C29" s="6" t="n">
        <v>1000</v>
      </c>
      <c r="E29" s="5" t="n">
        <v>3099000</v>
      </c>
    </row>
    <row r="30">
      <c r="A30" s="4" t="inlineStr">
        <is>
          <t>Conversion of preferred shares, shares</t>
        </is>
      </c>
      <c r="C30" s="5" t="n">
        <v>-6750000</v>
      </c>
      <c r="D30" s="5" t="n">
        <v>135500000</v>
      </c>
    </row>
    <row r="31">
      <c r="A31" s="4" t="inlineStr">
        <is>
          <t>Conversion of preferred shares, amount</t>
        </is>
      </c>
      <c r="B31" s="5" t="n">
        <v>0</v>
      </c>
      <c r="C31" s="6" t="n">
        <v>-675</v>
      </c>
      <c r="D31" s="6" t="n">
        <v>13550</v>
      </c>
      <c r="E31" s="5" t="n">
        <v>-12875</v>
      </c>
    </row>
    <row r="32">
      <c r="A32" s="4" t="inlineStr">
        <is>
          <t>Settlement of derivative liability due to debt conversion</t>
        </is>
      </c>
      <c r="B32" s="5" t="n">
        <v>1506513</v>
      </c>
      <c r="E32" s="5" t="n">
        <v>1506513</v>
      </c>
    </row>
    <row r="33">
      <c r="A33" s="4" t="inlineStr">
        <is>
          <t>Net loss</t>
        </is>
      </c>
      <c r="B33" s="5" t="n">
        <v>-8068733</v>
      </c>
      <c r="F33" s="5" t="n">
        <v>-7905732</v>
      </c>
      <c r="G33" s="5" t="n">
        <v>-163001</v>
      </c>
    </row>
    <row r="34">
      <c r="A34" s="4" t="inlineStr">
        <is>
          <t>Disposal of subsidiary</t>
        </is>
      </c>
      <c r="B34" s="5" t="n">
        <v>109153</v>
      </c>
      <c r="F34" s="5" t="n">
        <v>0</v>
      </c>
      <c r="G34" s="5" t="n">
        <v>109153</v>
      </c>
    </row>
    <row r="35">
      <c r="A35" s="4" t="inlineStr">
        <is>
          <t>Balance, shares at Dec. 31, 2019</t>
        </is>
      </c>
      <c r="C35" s="5" t="n">
        <v>54200000</v>
      </c>
      <c r="D35" s="5" t="n">
        <v>1698279820</v>
      </c>
    </row>
    <row r="36">
      <c r="A36" s="4" t="inlineStr">
        <is>
          <t>Balance, amount at Dec. 31, 2019</t>
        </is>
      </c>
      <c r="B36" s="5" t="n">
        <v>-4509540</v>
      </c>
      <c r="C36" s="6" t="n">
        <v>5420</v>
      </c>
      <c r="D36" s="6" t="n">
        <v>169828</v>
      </c>
      <c r="E36" s="5" t="n">
        <v>72210393</v>
      </c>
      <c r="F36" s="5" t="n">
        <v>-76752170</v>
      </c>
      <c r="G36" s="5" t="n">
        <v>-143011</v>
      </c>
    </row>
    <row r="37">
      <c r="A37" s="4" t="inlineStr">
        <is>
          <t>Issuance of common shares for services, shares</t>
        </is>
      </c>
      <c r="D37" s="5" t="n">
        <v>15000000</v>
      </c>
    </row>
    <row r="38">
      <c r="A38" s="4" t="inlineStr">
        <is>
          <t>Issuance of common shares for services, amount</t>
        </is>
      </c>
      <c r="B38" s="5" t="n">
        <v>118000</v>
      </c>
      <c r="D38" s="6" t="n">
        <v>1500</v>
      </c>
      <c r="E38" s="5" t="n">
        <v>116500</v>
      </c>
    </row>
    <row r="39">
      <c r="A39" s="4" t="inlineStr">
        <is>
          <t>Issuance of common shares for principal and accrued interest on convertible notes, shares</t>
        </is>
      </c>
      <c r="D39" s="5" t="n">
        <v>82344486</v>
      </c>
    </row>
    <row r="40">
      <c r="A40" s="4" t="inlineStr">
        <is>
          <t>Issuance of common shares for principal and accrued interest on convertible notes, amount</t>
        </is>
      </c>
      <c r="B40" s="5" t="n">
        <v>233421</v>
      </c>
      <c r="D40" s="6" t="n">
        <v>8234</v>
      </c>
      <c r="E40" s="5" t="n">
        <v>225187</v>
      </c>
    </row>
    <row r="41">
      <c r="A41" s="4" t="inlineStr">
        <is>
          <t>Conversion of preferred shares, shares</t>
        </is>
      </c>
      <c r="C41" s="5" t="n">
        <v>-1600000</v>
      </c>
      <c r="D41" s="5" t="n">
        <v>40000000</v>
      </c>
    </row>
    <row r="42">
      <c r="A42" s="4" t="inlineStr">
        <is>
          <t>Conversion of preferred shares, amount</t>
        </is>
      </c>
      <c r="B42" s="5" t="n">
        <v>0</v>
      </c>
      <c r="C42" s="6" t="n">
        <v>-160</v>
      </c>
      <c r="D42" s="6" t="n">
        <v>4000</v>
      </c>
      <c r="E42" s="5" t="n">
        <v>-3840</v>
      </c>
    </row>
    <row r="43">
      <c r="A43" s="4" t="inlineStr">
        <is>
          <t>Settlement of derivative liability due to debt conversion</t>
        </is>
      </c>
      <c r="B43" s="5" t="n">
        <v>319765</v>
      </c>
      <c r="E43" s="5" t="n">
        <v>319765</v>
      </c>
    </row>
    <row r="44">
      <c r="A44" s="4" t="inlineStr">
        <is>
          <t>Net loss</t>
        </is>
      </c>
      <c r="B44" s="5" t="n">
        <v>-3142381</v>
      </c>
      <c r="F44" s="5" t="n">
        <v>-2946221</v>
      </c>
      <c r="G44" s="5" t="n">
        <v>-196160</v>
      </c>
    </row>
    <row r="45">
      <c r="A45" s="4" t="inlineStr">
        <is>
          <t>Balance, shares at Jun. 30, 2020</t>
        </is>
      </c>
      <c r="C45" s="5" t="n">
        <v>52600000</v>
      </c>
      <c r="D45" s="5" t="n">
        <v>1835624306</v>
      </c>
    </row>
    <row r="46">
      <c r="A46" s="4" t="inlineStr">
        <is>
          <t>Balance, amount at Jun. 30, 2020</t>
        </is>
      </c>
      <c r="B46" s="6" t="n">
        <v>-6980735</v>
      </c>
      <c r="C46" s="6" t="n">
        <v>5260</v>
      </c>
      <c r="D46" s="6" t="n">
        <v>183562</v>
      </c>
      <c r="E46" s="6" t="n">
        <v>72868005</v>
      </c>
      <c r="F46" s="6" t="n">
        <v>-79698391</v>
      </c>
      <c r="G46" s="6" t="n">
        <v>-339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attributable to Singlepoint Inc. stockholders</t>
        </is>
      </c>
      <c r="B4" s="6" t="n">
        <v>-2946221</v>
      </c>
      <c r="C4" s="6" t="n">
        <v>-8685846</v>
      </c>
    </row>
    <row r="5">
      <c r="A5" s="3" t="inlineStr">
        <is>
          <t>Adjustments to reconcile net loss to net cash used in operating activities</t>
        </is>
      </c>
    </row>
    <row r="6">
      <c r="A6" s="4" t="inlineStr">
        <is>
          <t>Loss attributable to non-controlling interests</t>
        </is>
      </c>
      <c r="B6" s="5" t="n">
        <v>-196160</v>
      </c>
      <c r="C6" s="5" t="n">
        <v>-127167</v>
      </c>
    </row>
    <row r="7">
      <c r="A7" s="4" t="inlineStr">
        <is>
          <t>Common stock issued for services</t>
        </is>
      </c>
      <c r="B7" s="5" t="n">
        <v>118000</v>
      </c>
      <c r="C7" s="5" t="n">
        <v>0</v>
      </c>
    </row>
    <row r="8">
      <c r="A8" s="4" t="inlineStr">
        <is>
          <t>Depreciation</t>
        </is>
      </c>
      <c r="B8" s="5" t="n">
        <v>28882</v>
      </c>
      <c r="C8" s="5" t="n">
        <v>0</v>
      </c>
    </row>
    <row r="9">
      <c r="A9" s="4" t="inlineStr">
        <is>
          <t>Amortization of intangibles</t>
        </is>
      </c>
      <c r="B9" s="5" t="n">
        <v>16335</v>
      </c>
      <c r="C9" s="5" t="n">
        <v>0</v>
      </c>
    </row>
    <row r="10">
      <c r="A10" s="4" t="inlineStr">
        <is>
          <t>Amortization of debt discounts</t>
        </is>
      </c>
      <c r="B10" s="5" t="n">
        <v>1079374</v>
      </c>
      <c r="C10" s="5" t="n">
        <v>792030</v>
      </c>
    </row>
    <row r="11">
      <c r="A11" s="4" t="inlineStr">
        <is>
          <t>Loss on change in fair value of derivatives</t>
        </is>
      </c>
      <c r="B11" s="5" t="n">
        <v>417298</v>
      </c>
      <c r="C11" s="5" t="n">
        <v>3601269</v>
      </c>
    </row>
    <row r="12">
      <c r="A12" s="4" t="inlineStr">
        <is>
          <t>Loss on debt settlement</t>
        </is>
      </c>
      <c r="B12" s="5" t="n">
        <v>41264</v>
      </c>
      <c r="C12" s="5" t="n">
        <v>0</v>
      </c>
    </row>
    <row r="13">
      <c r="A13" s="4" t="inlineStr">
        <is>
          <t>Preferred stock issued for services</t>
        </is>
      </c>
      <c r="B13" s="5" t="n">
        <v>0</v>
      </c>
      <c r="C13" s="5" t="n">
        <v>3100000</v>
      </c>
    </row>
    <row r="14">
      <c r="A14" s="3" t="inlineStr">
        <is>
          <t>Changes in operating assets and liabilities:</t>
        </is>
      </c>
    </row>
    <row r="15">
      <c r="A15" s="4" t="inlineStr">
        <is>
          <t>Accounts receivable</t>
        </is>
      </c>
      <c r="B15" s="5" t="n">
        <v>35464</v>
      </c>
      <c r="C15" s="5" t="n">
        <v>-4615</v>
      </c>
    </row>
    <row r="16">
      <c r="A16" s="4" t="inlineStr">
        <is>
          <t>Prepaid expenses</t>
        </is>
      </c>
      <c r="B16" s="5" t="n">
        <v>15991</v>
      </c>
      <c r="C16" s="5" t="n">
        <v>-12008</v>
      </c>
    </row>
    <row r="17">
      <c r="A17" s="4" t="inlineStr">
        <is>
          <t>Inventory</t>
        </is>
      </c>
      <c r="B17" s="5" t="n">
        <v>38757</v>
      </c>
      <c r="C17" s="5" t="n">
        <v>-6067</v>
      </c>
    </row>
    <row r="18">
      <c r="A18" s="4" t="inlineStr">
        <is>
          <t>Accounts payable</t>
        </is>
      </c>
      <c r="B18" s="5" t="n">
        <v>12254</v>
      </c>
      <c r="C18" s="5" t="n">
        <v>-17817</v>
      </c>
    </row>
    <row r="19">
      <c r="A19" s="4" t="inlineStr">
        <is>
          <t>Accrued expenses</t>
        </is>
      </c>
      <c r="B19" s="5" t="n">
        <v>420333</v>
      </c>
      <c r="C19" s="5" t="n">
        <v>410174</v>
      </c>
    </row>
    <row r="20">
      <c r="A20" s="4" t="inlineStr">
        <is>
          <t>NET CASH USED IN OPERATING ACTIVITIES</t>
        </is>
      </c>
      <c r="B20" s="5" t="n">
        <v>-918429</v>
      </c>
      <c r="C20" s="5" t="n">
        <v>-950047</v>
      </c>
    </row>
    <row r="21">
      <c r="A21" s="3" t="inlineStr">
        <is>
          <t>CASH FLOWS FROM INVESTING ACTIVITIES:</t>
        </is>
      </c>
    </row>
    <row r="22">
      <c r="A22" s="4" t="inlineStr">
        <is>
          <t>Cash received for return of investment</t>
        </is>
      </c>
      <c r="B22" s="5" t="n">
        <v>25000</v>
      </c>
      <c r="C22" s="5" t="n">
        <v>0</v>
      </c>
    </row>
    <row r="23">
      <c r="A23" s="4" t="inlineStr">
        <is>
          <t>Cash paid for acquisition of subsidiary</t>
        </is>
      </c>
      <c r="B23" s="5" t="n">
        <v>0</v>
      </c>
      <c r="C23" s="5" t="n">
        <v>-100000</v>
      </c>
    </row>
    <row r="24">
      <c r="A24" s="4" t="inlineStr">
        <is>
          <t>NET CASH USED IN INVESTING ACTIVITIES</t>
        </is>
      </c>
      <c r="B24" s="5" t="n">
        <v>25000</v>
      </c>
      <c r="C24" s="5" t="n">
        <v>-100000</v>
      </c>
    </row>
    <row r="25">
      <c r="A25" s="3" t="inlineStr">
        <is>
          <t>CASH FLOWS FROM FINANCING ACTIVITIES:</t>
        </is>
      </c>
    </row>
    <row r="26">
      <c r="A26" s="4" t="inlineStr">
        <is>
          <t>Proceeds from advances from related party</t>
        </is>
      </c>
      <c r="B26" s="5" t="n">
        <v>260000</v>
      </c>
      <c r="C26" s="5" t="n">
        <v>123445</v>
      </c>
    </row>
    <row r="27">
      <c r="A27" s="4" t="inlineStr">
        <is>
          <t>Proceeds from short-term notes payable</t>
        </is>
      </c>
      <c r="B27" s="5" t="n">
        <v>332737</v>
      </c>
      <c r="C27" s="5" t="n">
        <v>0</v>
      </c>
    </row>
    <row r="28">
      <c r="A28" s="4" t="inlineStr">
        <is>
          <t>Payments on advances to related party</t>
        </is>
      </c>
      <c r="B28" s="5" t="n">
        <v>0</v>
      </c>
      <c r="C28" s="5" t="n">
        <v>-6465</v>
      </c>
    </row>
    <row r="29">
      <c r="A29" s="4" t="inlineStr">
        <is>
          <t>Payments on notes payable</t>
        </is>
      </c>
      <c r="B29" s="5" t="n">
        <v>0</v>
      </c>
      <c r="C29" s="5" t="n">
        <v>-50000</v>
      </c>
    </row>
    <row r="30">
      <c r="A30" s="4" t="inlineStr">
        <is>
          <t>Payments on convertible notes payable</t>
        </is>
      </c>
      <c r="B30" s="5" t="n">
        <v>-25000</v>
      </c>
      <c r="C30" s="5" t="n">
        <v>0</v>
      </c>
    </row>
    <row r="31">
      <c r="A31" s="4" t="inlineStr">
        <is>
          <t>Payments on capital lease obligations</t>
        </is>
      </c>
      <c r="B31" s="5" t="n">
        <v>-28460</v>
      </c>
      <c r="C31" s="5" t="n">
        <v>0</v>
      </c>
    </row>
    <row r="32">
      <c r="A32" s="4" t="inlineStr">
        <is>
          <t>Proceeds from issuance of convertible notes</t>
        </is>
      </c>
      <c r="B32" s="5" t="n">
        <v>320500</v>
      </c>
      <c r="C32" s="5" t="n">
        <v>1000000</v>
      </c>
    </row>
    <row r="33">
      <c r="A33" s="4" t="inlineStr">
        <is>
          <t>NET CASH PROVIDED BY FINANCING ACTIVITIES</t>
        </is>
      </c>
      <c r="B33" s="5" t="n">
        <v>859777</v>
      </c>
      <c r="C33" s="5" t="n">
        <v>1066980</v>
      </c>
    </row>
    <row r="34">
      <c r="A34" s="4" t="inlineStr">
        <is>
          <t>NET CHANGE IN CASH</t>
        </is>
      </c>
      <c r="B34" s="5" t="n">
        <v>-33652</v>
      </c>
      <c r="C34" s="5" t="n">
        <v>16933</v>
      </c>
    </row>
    <row r="35">
      <c r="A35" s="4" t="inlineStr">
        <is>
          <t>Cash at beginning of period</t>
        </is>
      </c>
      <c r="B35" s="5" t="n">
        <v>110128</v>
      </c>
      <c r="C35" s="5" t="n">
        <v>68781</v>
      </c>
    </row>
    <row r="36">
      <c r="A36" s="4" t="inlineStr">
        <is>
          <t>Cash at end of period</t>
        </is>
      </c>
      <c r="B36" s="5" t="n">
        <v>76476</v>
      </c>
      <c r="C36" s="5" t="n">
        <v>85714</v>
      </c>
    </row>
    <row r="37">
      <c r="A37" s="3" t="inlineStr">
        <is>
          <t>SUPPLEMENTAL DISCLOSURE OF CASH FLOWS INFORMATION:</t>
        </is>
      </c>
    </row>
    <row r="38">
      <c r="A38" s="4" t="inlineStr">
        <is>
          <t>Interest paid</t>
        </is>
      </c>
      <c r="B38" s="5" t="n">
        <v>0</v>
      </c>
      <c r="C38" s="5" t="n">
        <v>0</v>
      </c>
    </row>
    <row r="39">
      <c r="A39" s="4" t="inlineStr">
        <is>
          <t>Income tax paid</t>
        </is>
      </c>
      <c r="B39" s="6" t="n">
        <v>0</v>
      </c>
      <c r="C39" s="6" t="n">
        <v>0</v>
      </c>
    </row>
    <row r="40">
      <c r="A40" s="3" t="inlineStr">
        <is>
          <t>NON-CASH INVESTING AND FINANCING ACTIVITIES:</t>
        </is>
      </c>
    </row>
    <row r="41">
      <c r="A41" s="4" t="inlineStr">
        <is>
          <t>Common stock issued for accrued interest</t>
        </is>
      </c>
      <c r="B41" s="5" t="n">
        <v>3185</v>
      </c>
      <c r="C41" s="4" t="inlineStr">
        <is>
          <t xml:space="preserve"> </t>
        </is>
      </c>
    </row>
    <row r="42">
      <c r="A42" s="4" t="inlineStr">
        <is>
          <t>Original issue discount from issuance of notes payable</t>
        </is>
      </c>
      <c r="B42" s="6" t="n">
        <v>39500</v>
      </c>
      <c r="C42" s="6" t="n">
        <v>100000</v>
      </c>
    </row>
    <row r="43">
      <c r="A43" s="4" t="inlineStr">
        <is>
          <t>Common stock issued for conversion of debt and accrued interest</t>
        </is>
      </c>
      <c r="B43" s="5" t="n">
        <v>233421</v>
      </c>
      <c r="C43" s="5" t="n">
        <v>369500</v>
      </c>
    </row>
    <row r="44">
      <c r="A44" s="4" t="inlineStr">
        <is>
          <t>Recognition of debt discount attributable to derivative liability</t>
        </is>
      </c>
      <c r="B44" s="5" t="n">
        <v>984801</v>
      </c>
      <c r="C44" s="5" t="n">
        <v>0</v>
      </c>
    </row>
    <row r="45">
      <c r="A45" s="4" t="inlineStr">
        <is>
          <t>Derivative liability settlements</t>
        </is>
      </c>
      <c r="B45" s="5" t="n">
        <v>319765</v>
      </c>
      <c r="C45" s="5" t="n">
        <v>0</v>
      </c>
    </row>
    <row r="46">
      <c r="A46" s="4" t="inlineStr">
        <is>
          <t>Conversion of preferred stock to common stock</t>
        </is>
      </c>
      <c r="B46" s="5" t="n">
        <v>4000</v>
      </c>
      <c r="C46" s="5" t="n">
        <v>11050</v>
      </c>
    </row>
    <row r="47">
      <c r="A47" s="4" t="inlineStr">
        <is>
          <t>Issuance of common stock previously accrued</t>
        </is>
      </c>
      <c r="B47" s="5" t="n">
        <v>0</v>
      </c>
      <c r="C47" s="5" t="n">
        <v>800000</v>
      </c>
    </row>
    <row r="48">
      <c r="A48" s="4" t="inlineStr">
        <is>
          <t>Issuance of common stock for acquisition</t>
        </is>
      </c>
      <c r="B48" s="5" t="n">
        <v>0</v>
      </c>
      <c r="C48" s="5" t="n">
        <v>1966341</v>
      </c>
    </row>
    <row r="49">
      <c r="A49" s="4" t="inlineStr">
        <is>
          <t>Derivative liability recognized from convertible debt</t>
        </is>
      </c>
      <c r="B49" s="6" t="n">
        <v>113324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AND NATURE OF BUSINESS</t>
        </is>
      </c>
    </row>
    <row r="4">
      <c r="A4" s="4" t="inlineStr">
        <is>
          <t>NOTE 1 - ORGANIZATION AND NATURE OF BUSINESS</t>
        </is>
      </c>
      <c r="B4" s="4" t="inlineStr">
        <is>
          <t>Corporate History Carbon Credits International Inc. (“CCII”), which was formed on October 15, 2007 as a Nevada corporation, was the result of a spin off from Carbon Credits Industries, Inc. (“CCI”), its former parent issuer, on October 17, 2007. On December 23, 2011, CCII entered into a merger agreement with Lifestyle Wireless, Inc. (“LWI”), a Washington Corporation, with CCII remaining as the surviving company. The effective date of the merger was January 10, 2012. On July 1, 2013, CCII changed its name to Singlepoint Inc. (“Singlepoint” or “the Company”). On May 14, 2019, the Company established a subsidiary, Singlepoint Direct Solar LLC (“SDS”), completing the acquisition of certain assets of Direct Solar LLC and AI Live Transfers LLC (See Note 3). The Company owns Fifty One Percent (51%) of the membership interests of SDS. Business The Company looks to acquire businesses and build brands based on technology solutions we believe will increase efficiencies across various markets. We strive to create long-term value for our shareholders by helping our partner companies to increase their market penetration, grow revenue and improve cash flow. We currently have three subsidiaries, Singlepoint Direct Solar LLC (“SDS”, 51% interest), Discount Garden Supply, Inc. (“DIGS”, 90% interest), and ShieldSaver, LLC (“ShieldSaver”, 51% interest). Going Concern The financial statements have been prepared assuming that the Company will continue as a going concern. As of June 30, 2020,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BASIS OF PRESENTATION AND SUMMARY OF SIGNIFICANT ACCOUNTING POLICIES</t>
        </is>
      </c>
    </row>
    <row r="4">
      <c r="A4" s="4" t="inlineStr">
        <is>
          <t>NOTE 2 - BASIS OF PRESENTATION AND SUMMARY OF SIGNIFICANT ACCOUNTING POLICIES</t>
        </is>
      </c>
      <c r="B4" s="4" t="inlineStr">
        <is>
          <t xml:space="preserve">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six months ended June 30, 2020 (unaudited) are not necessarily indicative of the results to be expected for the pending full year ending December 31, 2020. Principles of Consolidation The consolidated financial statements include the accounts of Singlepoint, DIGS, SDS and ShieldSaver as of June 30, 2020 and December 31, 2019, and for the three and six months ended June 30, 2020 and 2019 (with the accounts of Jiffy Auto Glass (“JAG”), a former subsidiary, included in the three and six months ended June 30, 2019).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June 30, 2020.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Six Months Ended June 30, June 30, 2020 2019 Series A Preferred Stock 1,315,000,000 1,380,000,000 Convertible notes 1,428,161,412 316,077,707 Warrants 10,000,000 10,000,000 Potentially dilutive securities 2,753,161,412 1,706,077,707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June 30, 2020 $ – $ – $ 3,895,484 $ 3,895,484 Level 1 Level 2 Level 3 Total Fair value of convertible notes derivative liability – December 31, 2019 $ – $ – $ 2,813,150 $ 2,813,150 The following table provides a summary of changes in fair value of the Company’s Level 3 financial liabilities as of December 31, 2019 and June 30, 2020: Derivative Liability Balance, December 31, 2019 2,813,150 Additions recognized as debt discount 984,801 Derivative liability settlements (319,765 ) Mark-to-market at June 30, 2020 417,298 Balance, June 30, 2020 $ 3,895,484 Net loss for the year included in earnings relating to the liabilities held at June 30, 2020 $ 417,298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June 30, 2020.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ACQUISITIONS, GOODWILL AND INTANGIBLE ASSETS</t>
        </is>
      </c>
      <c r="B1" s="2" t="inlineStr">
        <is>
          <t>6 Months Ended</t>
        </is>
      </c>
    </row>
    <row r="2">
      <c r="B2" s="2" t="inlineStr">
        <is>
          <t>Jun. 30, 2020</t>
        </is>
      </c>
    </row>
    <row r="3">
      <c r="A3" s="3" t="inlineStr">
        <is>
          <t>INVESTMENTS, ACQUISITIONS, GOODWILL AND INTANGIBLE ASSETS</t>
        </is>
      </c>
    </row>
    <row r="4">
      <c r="A4" s="4" t="inlineStr">
        <is>
          <t>NOTE 3 - INVESTMENTS, ACQUISITIONS, GOODWILL AND INTANGIBLE ASSETS</t>
        </is>
      </c>
      <c r="B4" s="4" t="inlineStr">
        <is>
          <t>Investments The Company records its investments using the cost method. If cost exceeds fair value, an impairment loss is recognized unless the impairment is considered temporary. The Company had total investments of $35,000 and $60,000 as of June 30, 2020 and December 31, 2019, respectively. 2019 Asset Acquisition – Direct Solar LLC/ AI Live Transfers LLC On May 14, 2019, the Company, via the formation of SDS, completed the acquisition of certain assets of Direct Solar LLC and AI Live Transfers LLC (the “Acquired Assets”). The Company owns Fifty One Percent (51%) of the membership interests of SDS. In connection with the acquisition of these assets the Company issued an aggregate of 156,058,751 shares of common stock. The Company agreed that it shall reinvest into SDS its portion of distributions of Net Cash Flow (as defined in the Operating Agreement of SDS), if any, up to Two Hundred and Fifty Thousand ($250,000) Dollars per quarter, up to a total of Seven Hundred and Fifty Thousand ($750,000) Dollars. SDS has not made any distributions and no amounts have been reinvested as of June 30, 2020. The total value of common stock issued for the purchase of the Acquired Assets was $1,966,340 on the issuance date and was allocated to goodwill based on the workforce acquired and to intangible assets based on trademarks and tradenames acquired. The total purchase price for the Acquired Assets was allocated as follows: Intangible assets $ 72,600 Goodwill 1,893,740 Current assets - Current liabilities - Total net assets acquired $ 1,966,340 The purchase price consists of the following: Cash - Common Stock 1,966,340 Total purchase price $ 1,966,340 Total revenue of $1,318,184, net loss of $412,642, and contributed net loss of $210,449 after non-controlling interest related to SDS for the six months ended June 30, 2020 are included in the Company’s accompanying consolidated statement of operations. Goodwill and Intangible Assets The following table presents details of the Company’s goodwill as of June 30, 2020 and December 31, 2019: SDS Balances at December 31, 2018: $ - Aggregate goodwill acquired 1,966,340 Impairment losses - Balances at December 31, 2019: 1,966,340 Aggregate goodwill acquired - Impairment losses - Goodwill adjustment (72,600) Balances at June 30, 2020: $ 1,893,7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June 30,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during the six months ended June 30, 2020. During the six months ended June 30, 2020, the Company adjusted its goodwillto reflect its final valuation of its goodwill and intangible assets. The adjustment decreased goodwill and increased intangible assets by $72,600, with no effect on total purchase price.The gross intangible assets of $72,600 have an estimated useful life of five years, anet book value of$56,265 as of June 30, 2020, and amortization expense of $16,335 for the six-months ended June 30, 2020. Total future annual amortization expense is $14,520 per year. Proforma Information (unaudited) SDS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six months ended June 30, 2019 presented below is for illustrative purposes only and is not necessarily indicative of the results which would have been achieved or results which may be achieved in the future: Six Months Ended June 30, 2019 Net revenue $ 1,960,082 Net loss $ (9,014,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5:45Z</dcterms:created>
  <dcterms:modified xmlns:dcterms="http://purl.org/dc/terms/" xmlns:xsi="http://www.w3.org/2001/XMLSchema-instance" xsi:type="dcterms:W3CDTF">2020-08-14T14:25:45Z</dcterms:modified>
</cp:coreProperties>
</file>